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Balance Sheet Components" sheetId="13" state="visible" r:id="rId13"/>
    <sheet xmlns:r="http://schemas.openxmlformats.org/officeDocument/2006/relationships" name="Fair Value" sheetId="14" state="visible" r:id="rId14"/>
    <sheet xmlns:r="http://schemas.openxmlformats.org/officeDocument/2006/relationships" name="Available-for-Sale Securitie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Components (Table" sheetId="26" state="visible" r:id="rId26"/>
    <sheet xmlns:r="http://schemas.openxmlformats.org/officeDocument/2006/relationships" name="Fair Value (Tables)" sheetId="27" state="visible" r:id="rId27"/>
    <sheet xmlns:r="http://schemas.openxmlformats.org/officeDocument/2006/relationships" name="Available-for-Sale Securities ("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Comp" sheetId="38" state="visible" r:id="rId38"/>
    <sheet xmlns:r="http://schemas.openxmlformats.org/officeDocument/2006/relationships" name="Fair Value - Schedule of Financ" sheetId="39" state="visible" r:id="rId39"/>
    <sheet xmlns:r="http://schemas.openxmlformats.org/officeDocument/2006/relationships" name="Available-for-Sale Securities -" sheetId="40" state="visible" r:id="rId40"/>
    <sheet xmlns:r="http://schemas.openxmlformats.org/officeDocument/2006/relationships" name="Commitments and Contingencies -" sheetId="41" state="visible" r:id="rId41"/>
    <sheet xmlns:r="http://schemas.openxmlformats.org/officeDocument/2006/relationships" name="Equity - Additional Information" sheetId="42" state="visible" r:id="rId42"/>
    <sheet xmlns:r="http://schemas.openxmlformats.org/officeDocument/2006/relationships" name="Equity - Schedule of Common St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u_4" sheetId="48" state="visible" r:id="rId48"/>
    <sheet xmlns:r="http://schemas.openxmlformats.org/officeDocument/2006/relationships" name="Income Taxes - Components of Ne" sheetId="49" state="visible" r:id="rId49"/>
    <sheet xmlns:r="http://schemas.openxmlformats.org/officeDocument/2006/relationships" name="Income Taxes - Additional Infor" sheetId="50" state="visible" r:id="rId50"/>
    <sheet xmlns:r="http://schemas.openxmlformats.org/officeDocument/2006/relationships" name="Income Taxes - Summary of Recon" sheetId="51" state="visible" r:id="rId51"/>
    <sheet xmlns:r="http://schemas.openxmlformats.org/officeDocument/2006/relationships" name="Income Taxes - Components of _2" sheetId="52" state="visible" r:id="rId52"/>
    <sheet xmlns:r="http://schemas.openxmlformats.org/officeDocument/2006/relationships" name="Income Taxes - Summary of Net O" sheetId="53" state="visible" r:id="rId53"/>
    <sheet xmlns:r="http://schemas.openxmlformats.org/officeDocument/2006/relationships" name="Income Taxes - Summary of Rec_2" sheetId="54" state="visible" r:id="rId54"/>
    <sheet xmlns:r="http://schemas.openxmlformats.org/officeDocument/2006/relationships" name="Related Party Transactions - Ad" sheetId="55" state="visible" r:id="rId55"/>
    <sheet xmlns:r="http://schemas.openxmlformats.org/officeDocument/2006/relationships" name="Employee Benefit Plan - Additio" sheetId="56" state="visible" r:id="rId56"/>
    <sheet xmlns:r="http://schemas.openxmlformats.org/officeDocument/2006/relationships" name="Segment Information - Additiona"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Trading Symbol</t>
        </is>
      </c>
      <c r="B10" s="4" t="inlineStr">
        <is>
          <t>FBRX</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FORTE BIOSCIENCES, INC.</t>
        </is>
      </c>
      <c r="C12" s="4" t="inlineStr">
        <is>
          <t xml:space="preserve"> </t>
        </is>
      </c>
      <c r="D12" s="4" t="inlineStr">
        <is>
          <t xml:space="preserve"> </t>
        </is>
      </c>
    </row>
    <row r="13">
      <c r="A13" s="4" t="inlineStr">
        <is>
          <t>Entity Central Index Key</t>
        </is>
      </c>
      <c r="B13" s="4" t="inlineStr">
        <is>
          <t>000141904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 [Flag]</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05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6-1243872</t>
        </is>
      </c>
      <c r="C27" s="4" t="inlineStr">
        <is>
          <t xml:space="preserve"> </t>
        </is>
      </c>
      <c r="D27" s="4" t="inlineStr">
        <is>
          <t xml:space="preserve"> </t>
        </is>
      </c>
    </row>
    <row r="28">
      <c r="A28" s="4" t="inlineStr">
        <is>
          <t>Entity Address, Address Line One</t>
        </is>
      </c>
      <c r="B28" s="4" t="inlineStr">
        <is>
          <t>3060 Pegasus Park Drive, Building 6</t>
        </is>
      </c>
      <c r="C28" s="4" t="inlineStr">
        <is>
          <t xml:space="preserve"> </t>
        </is>
      </c>
      <c r="D28" s="4" t="inlineStr">
        <is>
          <t xml:space="preserve"> </t>
        </is>
      </c>
    </row>
    <row r="29">
      <c r="A29" s="4" t="inlineStr">
        <is>
          <t>Entity Address, City or Town</t>
        </is>
      </c>
      <c r="B29" s="4" t="inlineStr">
        <is>
          <t>Dallas</t>
        </is>
      </c>
      <c r="C29" s="4" t="inlineStr">
        <is>
          <t xml:space="preserve"> </t>
        </is>
      </c>
      <c r="D29" s="4" t="inlineStr">
        <is>
          <t xml:space="preserve"> </t>
        </is>
      </c>
    </row>
    <row r="30">
      <c r="A30" s="4" t="inlineStr">
        <is>
          <t>Entity Address, State or Province</t>
        </is>
      </c>
      <c r="B30" s="4" t="inlineStr">
        <is>
          <t>TX</t>
        </is>
      </c>
      <c r="C30" s="4" t="inlineStr">
        <is>
          <t xml:space="preserve"> </t>
        </is>
      </c>
      <c r="D30" s="4" t="inlineStr">
        <is>
          <t xml:space="preserve"> </t>
        </is>
      </c>
    </row>
    <row r="31">
      <c r="A31" s="4" t="inlineStr">
        <is>
          <t>Entity Address, Postal Zip Code</t>
        </is>
      </c>
      <c r="B31" s="4" t="inlineStr">
        <is>
          <t>75247</t>
        </is>
      </c>
      <c r="C31" s="4" t="inlineStr">
        <is>
          <t xml:space="preserve"> </t>
        </is>
      </c>
      <c r="D31" s="4" t="inlineStr">
        <is>
          <t xml:space="preserve"> </t>
        </is>
      </c>
    </row>
    <row r="32">
      <c r="A32" s="4" t="inlineStr">
        <is>
          <t>City Area Code</t>
        </is>
      </c>
      <c r="B32" s="4" t="inlineStr">
        <is>
          <t>310</t>
        </is>
      </c>
      <c r="C32" s="4" t="inlineStr">
        <is>
          <t xml:space="preserve"> </t>
        </is>
      </c>
      <c r="D32" s="4" t="inlineStr">
        <is>
          <t xml:space="preserve"> </t>
        </is>
      </c>
    </row>
    <row r="33">
      <c r="A33" s="4" t="inlineStr">
        <is>
          <t>Local Phone Number</t>
        </is>
      </c>
      <c r="B33" s="4" t="inlineStr">
        <is>
          <t>618-6994</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3</v>
      </c>
    </row>
    <row r="37">
      <c r="A37" s="4" t="inlineStr">
        <is>
          <t>Entity Common Stock, Shares Outstanding</t>
        </is>
      </c>
      <c r="B37" s="4" t="inlineStr">
        <is>
          <t xml:space="preserve"> </t>
        </is>
      </c>
      <c r="C37" s="6" t="n">
        <v>6581667</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Opinion</t>
        </is>
      </c>
      <c r="B41" s="4" t="inlineStr">
        <is>
          <t>Opinion on the Consolidated Financial Statements We have audited the accompanying consolidated balance sheets of Forte Biosciences, Inc. and subsidiaries (the Company) as of December 31, 2024 and 2023, the related consolidated statements of operations and comprehensive loss, stock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U.S. generally accepted accounting principles.</t>
        </is>
      </c>
      <c r="C41" s="4" t="inlineStr">
        <is>
          <t xml:space="preserve"> </t>
        </is>
      </c>
      <c r="D41" s="4" t="inlineStr">
        <is>
          <t xml:space="preserve"> </t>
        </is>
      </c>
    </row>
    <row r="42">
      <c r="A42" s="4" t="inlineStr">
        <is>
          <t>Documents Incorporated by Reference</t>
        </is>
      </c>
      <c r="B42" s="4" t="inlineStr">
        <is>
          <t>Portions of the Registrant’s definitive proxy statement to be filed with the Securities and Exchange Commission, or SEC, subsequent to the date hereof pursuant to Regulation 14A in connection with the Registrant’s 2025 Annual Meeting of Stockholders will be incorporated by reference into Part III of this Annual Report on Form 10-K assuming such proxy statement is filed with the SEC not later than 120 days after the conclusion of the registrant’s fiscal year ended December 31, 2024 . If such proxy statement is not filed on or before such date, the information called for by Part III will be filed as part of an amendment to this Annual Report on Form 10-K on or before such dat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implemented and maintain processes designed to identify, assess and manage material risks from cybersecurity threats to our computer networks, third party hosted services, communications systems, hardware and software, and our data, including intellectual property, confidential information that is proprietary, strategic or competitive in nature, and personal information of employees and others (“Information Systems and Data”). Our information technology consultants help identify, assess and manage the Company’s cybersecurity threats and risks. Our information technology consultants identify and assess risks from cybersecurity threats by monitoring and evaluating our threat environment using various methods including, for example: manual and automated cybersecurity tools such as malware scans and; vulnerability testing. Depending on the environment, we implement and maintain technical, physical, and organizational measures, processes, standards and policies designed to manage and mitigate risks from cybersecurity threats to our Information Systems and Data, including, for example: employee training; access controls; data encryption; systems monitoring; regular patching of operating systems and software; and a password policy. Our assessment and management of material risks from cybersecurity threats are integrated into the Company’s overall risk management processes. For example, our information technology consultants work with management to prioritize our risk management processes and mitigate cybersecurity threats that are more likely to lead to a material impact to our business. We use third-party service providers to perform a variety of functions throughout our business, such as electronic communications service providers, cloud-based file storage service providers, and contract manufacturing and research organizations. We evaluate the cybersecurity posture of such third-party service providers, including whether such providers maintain appropriate security measures and, where appropriate, require them to implement and maintain reasonable security measures in connection with their work with us. Our Board,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updates , as needed, on cybersecurity and information technology matters and related risk exposures from our Chief Financial Officer as well as other members of the senior leadership team . The Board also receives updates from management and the Audit Committee on cybersecurity risks. For additional information regarding whether any risks from cybersecurity threats are reasonably likely to materially affect our co mpany, including our business strategy, results of operations, or financial condition,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our information technology consultants work with management to prioritize our risk management processes and mitigate cybersecurity threats that are more likely to lead to a material impac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dditional information regarding whether any risks from cybersecurity threats are reasonably likely to materially affect our co mpany, including our business strategy, results of operations, or financial condition, please refer to Item 1A, “Risk Factors” in this Annual Report on Form 10-K.</t>
        </is>
      </c>
    </row>
    <row r="11">
      <c r="A11" s="4" t="inlineStr">
        <is>
          <t>Cybersecurity Risk Board of Directors Oversight [Text Block]</t>
        </is>
      </c>
      <c r="B11" s="4" t="inlineStr">
        <is>
          <t xml:space="preserve"> Our Board,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Audit Committee receives updates , as needed, on cybersecurity and information technology matters and related risk exposures from our Chief Financial Officer as well as other members of the senior leadership team . The Board also receives updates from management and the Audit Committee on cybersecurity risks. For additional information regarding whether any risks from cybersecurity threats are reasonably likely to materially affect our co mpany, including our business strategy, results of operations, or financial condition, please refer to Item 1A, “Risk Factors” in this Annual Report on Form 10-K.</t>
        </is>
      </c>
    </row>
    <row r="12">
      <c r="A12" s="4" t="inlineStr">
        <is>
          <t>Cybersecurity Risk Board Committee or Subcommittee Responsible for Oversight [Text Block]</t>
        </is>
      </c>
      <c r="B12" s="4" t="inlineStr">
        <is>
          <t xml:space="preserve">The Board also receives updates from management and the Audit Committee on cybersecurity risks. </t>
        </is>
      </c>
    </row>
    <row r="13">
      <c r="A13" s="4" t="inlineStr">
        <is>
          <t>Cybersecurity Risk Process for Informing Board Committee or Subcommittee Responsible for Oversight [Text Block]</t>
        </is>
      </c>
      <c r="B13" s="4" t="inlineStr">
        <is>
          <t>The Audit Committee receives updates , as needed, on cybersecurity and information technology matters and related risk exposures from our Chief Financial Officer as well as other members of the senior leadership team .</t>
        </is>
      </c>
    </row>
    <row r="14">
      <c r="A14" s="4" t="inlineStr">
        <is>
          <t>Cybersecurity Risk Role of Management [Text Block]</t>
        </is>
      </c>
      <c r="B14" s="4" t="inlineStr">
        <is>
          <t>Our information technology consultants help identify, assess and manage the Company’s cybersecurity threats and risks. Our information technology consultants identify and assess risks from cybersecurity threats by monitoring and evaluating our threat environment using various methods including, for example: manual and automated cybersecurity tools such as malware scans and; vulnerability testing. Depending on the environment, we implement and maintain technical, physical, and organizational measures, processes, standards and policies designed to manage and mitigate risks from cybersecurity threats to our Information Systems and Data, including, for example: employee training; access controls; data encryption; systems monitoring; regular patching of operating systems and software; and a password policy.</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udit Committee receives updates , as needed, on cybersecurity and information technology matters and related risk exposures from our Chief Financial Officer as well as other members of the senior leadership team .</t>
        </is>
      </c>
    </row>
    <row r="17">
      <c r="A17" s="4" t="inlineStr">
        <is>
          <t>Cybersecurity Risk Process for Informing Management or Committees Responsible [Text Block]</t>
        </is>
      </c>
      <c r="B17" s="4" t="inlineStr">
        <is>
          <t xml:space="preserve"> Depending on the environment, we implement and maintain technical, physical, and organizational measures, processes, standards and policies designed to manage and mitigate risks from cybersecurity threats to our Information Systems and Data, including, for example: employee training; access controls; data encryption; systems monitoring; regular patching of operating systems and software; and a password polic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or "Forte", is a clinical- stage biopharmaceutical company focused on developing FB102, which is a proprietary anti-CD122 monoclonal antibody therapeutic candidate with potentially broad autoimmune and autoimmune-related indications. The phase 1 healthy volunteer single and multiple ascending dose cohorts have completed. Forte is currently advancing clinical development of FB102 into patient-based trials for celiac disease and non-segmental vitiligo. The Company merged with Tocagen, Inc. ("Merger"), a publicly traded biotechnology company, on June 15, 2020. Prior to the Merger, Forte was a privately held company incorporated in Delaware on May 3, 2017. The Company's headquarters is in Dallas, Texas. The Company’s common stock is traded on the Nasdaq stock exchange under the ticker symbol “FBRX”‌. Reverse Stock Split On August 20, 2024, the Company's stockholders approved effecting a reverse stock split of the issued common stock of the Company (the “Common Stock”) at a ratio in the range between 1:5 and 1:30 , with the final ratio to be approved by the Company's board of directors (the "Board"). The Board approved a final ratio of 1 for 25 for the reverse stock split. On August 27, 2024, the Company filed a certificate of amendment to the Company's Amended and Restated Certificate of Incorporation with the Secretary of State of the State of Delaware, to effect a 1 for 25 reverse stock split of the Common Stock, effective as of 8:00 a.m., Eastern Time, on August 28, 2024. The par value and authorized shares were not adjusted as a result of the reverse split. The Reverse Stock Split also affected the Company’s outstanding common stock options and pre-funded warrants, and resulted in the shares underlying such instruments being reduced and the exercise price being increased proportionately. All issued and outstanding shares of common stock and per share amounts contained in the consolidated financial statements have been retroactively adjusted to reflect this reverse stock split for all periods presented. Liquidity and Risks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December 31, 2024, the Company had an accumulated deficit of $ 154.0 million and used $ 30.7 million of cash and cash equivalents in operating activities during the year ended December 31, 2024. Management expects to continue to incur additional losses in the foreseeable future as the Company focuses its development efforts on advancing FB102 through clinical trials. The Company had cash, cash equivalents and short-term investments of approximately $ 58.4 million as of December 31, 2024. The Company’s cash, cash equivalents and short-term investments are held at financial institutions that exceed federally insured limits. The Company believes that its existing cash, cash equivalents and short-term investments will be sufficient to allow the Company to fund its operations for at least 12 months from the filing date of this Form 10-K.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The Company's ability to raise additional funds may be adversely impacted by potential worsening global economic conditions and the recent disruptions to, and volatility in, the credit and financial markets in the United States and worldwide resulting from the military conflicts in Eastern Europe, the Middle East,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Businesses throughout our industry have been and will continue to be impacted by a number of challenging and unexpected global and national events and circumstances that continue to evolve, including without limitation the military conflicts in Eastern Europe and the Middle East, increased economic uncertainty, inflation, rising interest rates, recent and any potential future financial institution failures, and other geopolitical tensions. The extent of the impact of these events and circumstances on our business, operations, development timelines and plans remains uncertain, and will depend on certain developments, including the duration and scope of the events and their impact on the Company's development activities, third parties with whom it does business, as well as its impact on regulatory authorities and its key scientific and management personnel. The Company has been and continues to actively monitor the potential impacts that these various events and circumstances may have on its business and the Company takes steps, where warranted, to minimize any potential negative impacts on its business resulting from these events and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Principles of Consolidation The consolidated financial statements include the accounts of the Company and its wholly-owned subsidiaries, Forte Subsidiary, Inc. and Forte Biosciences Australia Proprietary Limited. All intercompany accounts and transactions have been eliminated in the preparation of the consolidated financial statements. 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 Available-for-Sale Securities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solidated balance sheets, with unrealized gains and losses, if any, reported as a component of other comprehensive loss within the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solidated statements of operations and comprehensive loss.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financial statements are reasonable estimates of fair value, primarily due to their short maturities. Short-term investments are recorded at fair value, with any unrealized gains or losses reported as accumulated other comprehensive income or loss. Property and Equipment, Net Property and equipment are stated at cost less accumulated depreciation, subject to review for impairment. Property and equipment, net are depreciated over the estimated useful lives of the assets, generally three to five years , using the straight-line method. 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s ended December 31, 2024 or 2023 . Pre-Funded Warrants Pre-funded warrants are accounted for as either derivative liabilities or as equity instruments depending on the specific terms of the agreement. The pre-funded warrants are equity-classified instruments that were recorded in additional paid-in capital at issuance and are not subject to remeasurement. The Company periodically evaluates changes in facts and circumstances that could impact the classification of warrants.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task in accordance with associated agreements. The Company uses information it receives from internal personnel and outside service providers to estimate the percentage of completion and therefore the expense to be recognized. Research and Development Tax Incentive The Company is eligible to receive a cash refund from the Australian Taxation Office for eligible research and development (“R&amp;D”) expenditures under the Australian R&amp;D Tax Incentive Program (the “Australian Tax Incentive”). The Australian Tax Incentive is recognized as a reduction to R&amp;D expense when the relevant expenditure has been incurred, the amount can be reliably measured and it is probable that the Australian Tax Incentive will be received. The Company has not recorded any reductions to R&amp;D expense under the Australian tax incentive as it is not reasonably assured that the criteria have been met. The Company has not received any cash refunds under this program.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within the consolidated statements of operations and comprehensive loss. Comprehensive Los s Comprehensive loss is defined as the change in equity during a period from transactions from non-owner sources. Other comprehensive loss includes unrealized gains on available-for-sale securities, which was the only difference between net loss and comprehensive loss for the applicable periods. 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December 31, 2024 , no pre-funded warrants have been exercised and pre-funded warrants to purchase an aggregate of 5,003,121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Year Ended December 31,
2024 2023
Options 212,501 105,791
Restricted stock units 28,537 42,237
Warrants 176 176
ESPP 66 73
Total 241,280 148,277 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 Foreign Currency Transactions Transaction gains and losses that arise from exchange rate fluctuations on transactions denominated in currencies other than the US dollar are recorded to other expenses, net in the consolidated statements of operations and comprehensive loss and were not material for the periods presented. The Company's subsidiaries use the U.S. dollar as their functional currency. 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 Recently Adopted Accounting Standard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e Company adopted this new standard for the annual period ended December 31, 2024 on a retrospective basis, and the adoption did no t have a material impact on its consolidated financial statements and related disclosures. See Note 12, Segment Information , for the updated segment disclosures as a result of adopting this ASU. In August 2020, the FASB issued ​ASU 2020-06​, ​Debt - Debt with Conversion and Other Options (Subtopic 470-20) and Derivatives and Hedging - Contracts in a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solidated financial statements. Recently Issued Accounting Standards Not Yet Adopted From time to time, new accounting pronouncements are issued by the FASB or other standard-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4, the FASB issued ASU 2024-03, Income Statement—Reporting Comprehensive Income—Expense Disaggregation Disclosures,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as of December 31, 2024 and 2023 consist of the following (in thousands):
December 31, 2024 December 31, 2023
Prepaid professional fees $ 377 $ 413
Prepaid insurance 286 318
Prepaid manufacturing and research expense 1,982 306
Other 336 165
Total Prepaid Expenses and Other Current Assets $ 2,981 $ 1,202 Property and Equipment, Net Property and equipment, net as of December 31, 2024 and 2023 consist of the following (in thousands):
December 31, 2024 December 31, 2023
Equipment $ 107 $ 100
Furniture and Fixtures 18 18
Property and equipment, at cost 125 118
Less accumulated depreciation ( 48 ) ( 9 )
Total Property and Equipment, net $ 77 $ 109 Other Assets Other assets as of December 31, 2024 and 2023 consist of the following (in thousands):
December 31, 2024 December 31, 2023
Prepaid insurance $ 87 $ 280
Prepaid professional fees - 211
Other 51 53
Total Other Assets $ 138 $ 544 Accrued Liabilities Accrued liabilities as of December 31, 2024 and 2023 consist of the following (in thousands):
December 31, 2024 December 31, 2023
Accrued issuance costs $ 1,881 $ —
Accrued manufacturing and clinical expenses 541 1,016
Accrued compensation 1,551 947
Accrued legal and professional fees 97 276
Accrued other expenses 132 3
Total Accrued Liabilities $ 4,202 $ 2,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4. Fair Value The following tables provide a summary of the assets that are measured at fair value on a recurring basis as of December 31, 2024 and December 31, 2023 (in thousands):
Fair Value Measurements as of
Cash, cash equivalents and short-term investments Level 1 Level 2 Level 3 Total
Cash $ 1,464 $ — $ — $ 1,464
Money Market Funds 20,780 - - 20,780
U.S. Treasury Bills - 36,121 - 36,121
Total $ 22,244 $ 36,121 $ — $ 58,365
Fair Value Measurements as of
Cash and cash equivalents Level 1 Level 2 Level 3 Total
Cash $ 6,275 $ — $ — $ 6,275
Money Market Funds 5,686 - - 5,686
U.S. Treasury Bills - 25,164 - 25,164
Total $ 11,961 $ 25,164 $ — $ 37,125 Money market funds are valued at the closing price reported by the fund sponsor from an actively traded exchange. Money market funds and U.S. Treasury bills were included as cash and cash equivalents in the consolidated balance sheet as of December 31, 2023. The Company's U.S Treasury Bills are included in short-term investments as of December 31, 2024, due to an original maturity greater than 90 days.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Securities</t>
        </is>
      </c>
      <c r="B4" s="4" t="inlineStr">
        <is>
          <t xml:space="preserve">5. Available-for-Sale Securities The following table summarizes the Company's available-for-sale securities as of December 31, 2024 and December 31, 2023 (in thousands).
December 31, 2024
Unrealized
Short-term investments Amortized Cost Gains Losses Estimated Fair Value
U.S. Treasury Bills $ 36,110 $ 11 $ — $ 36,121
Total available-for-sale securities $ 36,110 $ 11 $ — $ 36,121
December 31, 2023
Unrealized
Cash equivalents Amortized Cost Gains Losses Estimated Fair Value
U.S. Treasury Bills $ 25,160 $ 4 $ — $ 25,164
Total available-for-sale securities $ 25,160 $ 4 $ — $ 25,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oncentrations of Credit Risk The Company limits its credit risk associated with its cash and cash equivalents by placing them with financial institutions it believes are highly creditworthy. Bank accounts in the United States are insured by the Federal Deposit Insurance Corporation (“FDIC”) up to $ 250 thousand. The Company’s cash accounts significantly exceed the FDIC limits. Indemnifications As permitted under Delaware law, the Company indemnifies its officers, directors, and employees for certain events and occurrences while the officer, employee or director is, or was, serving at the Company’s request in such capacity. As of December 31, 2024, the Company did not have any material indemnification claims that were probable or reasonably possible and consequently has not recorded any related liabilities. Lease Agreements The Company has entered into month-to-month lease agreements for certain office and laboratory space. The lease agreements are cancellable by the Company at any time with a 30-day notice. Total rent expense was $ 300 thousand and $ 129 thousand for the years ended December 31, 2024 and 2023, respectively. Clinical and Preclinical Services The Company has entered into various agreements with third-party vendors for preclinical and clinical services. The estimated remaining commitments as of December 31, 2024 under these agreements were approximately $ 7.2 million. The Company entered into agreements with a clinical research organization ("CRO") for clinical trials of FB102, its product candidate. The Company has agreed to pay third-party costs associated with those agreements. The CRO agreements are subject to termination at any time, with or without cause, by the Company, in which case only costs earned or non-cancellable to the date of termination would remain subject to reimbursement. Legal Proceedings Camac Fund L.P. v. Forte Biosciences Inc. , C.A. No. 2022-1075-NAC (Del. Ch.) In November 2022, a stockholder of the Company, Camac Fund LP, filed a complaint in the Delaware Court of Chancery seeking to access certain books and records of the Company pursuant to Section 220 of the Delaware General Corporation Law, as well as to seek attorney fees (the “Books and Records Action”). The Books and Records Action, which is captioned Camac Fund L.P. v. Forte Biosciences Inc., C.A. No. 2022-1075-NAC, was dismissed with prejudice on July 29, 2024. Camac Fund, LP v. Paul A. Wagner, et al. , C.A. No. 2023-0817-MTZ (Del. Ch.) On August 10, 2023 , Camac Fund LP filed a complaint (the “Complaint”), captioned Camac Fund, LP v. Paul A. Wagner, et al., C.A. No. 2023-0817-MTZ, in the Delaware Court of Chancery, against the members of the Company's Board of Directors (the "Directors") and entities affiliated with certain of the Company’s investors (the “Investors”) and naming the Company as nominal defendant. The Complaint alleged that the Directors breached their fiduciary duties by causing the Company to enter into a July 31, 2023 private placement (the “ 2023 Private Placement”), which raised approximately $ 25 million for the Company from the Investors and certain of the Company’s executives and directors, and by scheduling the Company’s 2023 annual meeting of stockholders (the “Annual Meeting”) for more than thirteen months after its 2022 annual meeting. The Complaint also alleged the Investors aided and abetted the alleged breaches of fiduciary duty by the Directors. Plaintiff also filed a motion for preliminary injunction and motion to expedite seeking a hearing on its preliminary injunction motion on an expedited basis. The Complaint and motions sought declarations that the Directors breached their fiduciary duties and that the Investors aided and abetted them, to enjoin defendants from counting votes cast by the Investors’ shares obtained through the private placement at the Annual Meeting or any subsequent director election, and money damages in an unspecified amount. On August 15, 2023, the Company, the Directors, and certain Investors filed oppositions to Plaintiff’s motion to expedite. On August 16, 2023, the Company, the Directors, and certain Investors filed motions to dismiss the Complaint. On August 17, 2023, the Court held a hearing at which it granted the motion to expedite in part but declined to schedule a preliminary injunction hearing prior to the Annual Meeting and determined that Defendants could brief their motions to dismiss and be heard on an expedited schedule. The Court determined that discovery could proceed while the motions to dismiss are pending and directed the parties to confer regarding a schedule for further proceedings. On September 1, 2023, Plaintiff voluntarily dismissed its claims against the Investors. On September 7, 2023, the parties agreed to a schedule for briefing the motion to dismiss filed by the Directors and the Company (together, hereinafter, “Defendants”), with the understanding that the schedule would change if Plaintiff amended its Complaint rather than file a brief in opposition to Defendants’ motion to dismiss, and the parties also agreed to stay discovery pending resolution of the motion to dismiss. On September 19, 2023, the Company held its Annual Meeting at which, among other things, the Company’s two director nominees were re-elected and Plaintiff’s two director nominees were not elected. On September 21, 2023, Defendants filed their opening brief in support of their motion to dismiss. On October 20, 2023, Plaintiff filed an amended class action and derivative complaint (the “Amended Complaint”) against the Directors and naming the Company as a nominal defendant. The Amended Complaint makes many of the same allegations as the original Complaint. The Amended Complaint also purports to bring a claim on behalf of a class of holders of the Company’s common stock as of August 10, 2023, the record date for the Annual Meeting. The class claim alleges the Directors breached their fiduciary duties by causing the Company to enter into the Private Placement, setting the Annual Meeting record date for a date after the Private Placement closed, and holding the Annual Meeting more than thirteen months after the 2022 annual meeting. The Amended Complaint purports to bring a second claim for “wrongful dilution” derivatively on behalf of the Company. The derivative claim alleges the Directors “wrongfully diluted” Plaintiff and other stockholders by causing the Company to enter into the Private Placement in bad faith and for the purpose of entrenchment and not permitting Plaintiff and other stockholders to participate. The Amended Complaint seeks declarations that the Directors breached their fiduciary duties, that the votes cast at the Annual Meeting by the shares acquired in the Private Placement should be excluded from the final voting results, that Plaintiff’s two director nominees at the Annual Meeting were elected and that the Company’s nominees were not elected, as well as an order requiring the Company’s board of directors to recognize Plaintiff’s nominees as validly elected and remove the Company’s nominees from their positions on the board of directors. The Amended Complaint also sought an order that the Company hold an annual meeting of stockholders in 2024 within thirteen months of the 2023 Annual Meeting, that the shares acquired in the Private Placement are enjoined from voting at the 2024 annual meeting, and awarding money damages in an unspecified amount. On November 3, 2023, Defendants moved to dismiss the Amended Complaint, which was fully briefed in advance of a hearing before the C ourt on the motion on February 14, 2024. On April 15, 2024, the Court issued an oral ruling denying Defendants’ motion to dismiss. Expedited discovery ensued. On June 4, 2024, the parties reached an agreement-in-principle to settle the action. On June 11, 2024, the parties entered into a Stipulation and Agreement of Settlement, Compromise, and Release, which was filed with the Court the next day. Also on June 11, 2024, the Company entered into a Standstill and Voting Agreement with Camac Fund LP and related entities and persons. On July 2, 2024, Plaintiff filed its Opening Brief in Support of (A) Approval of Settlement; (B) Certification of the Settlement Class; and (C) Award of Attorneys’ Fees, Litigation Expenses and Incentive Award. In accordance with the terms of the Stipulation and Agreement of Settlement, Compromise, and Release the Company paid $ 364 thousand and accrued $ 1.7 million for Camac’s estimated legal fees which does not include any potential insurance recoveries. The accrual reflected the Company’s best estimate based on currently available information at the time. On July 30, 2024, the Court held a settlement hearing and declined to approve the settlement. The Company subsequently took certain actions to moot Camac’s claims in the action, as described more fully in the Company’s Form 8-K filed with the SEC on September 20, 2024, which is incorporated by reference. Camac acknowledged that the actions taken by the Company mooted all claims in the action and provided substantial benefits to all stockholders. Camac also repaid to the Company the $ 364 thousand that the Company had paid for Camac’s expenses. In order to fully resolve Camac’s claim for an award of attorneys’ fees, the Company, on behalf of all named defendants in the action, made a payment to Plaintiff’s counsel for its fees and expenses in the amount of $ 1.5 million. On September 18, 2024, the parties filed a Stipulation and Proposed Order Dismissing the Action as Moot (the “Mootness Order”), pursuant to which the action would be dismissed with prejudice as to Camac only. On September 20, 2024, the Court entered the Mootness Order. On October 8, 2024, Forte filed an affidavit notifying the Court that, as required by the Mootness Order, it had filed the September 20, 2024 Form 8-K. In accordance with the Mootness Order, the Court subsequently closed the case. Forte Biosciences, Inc. v. Camac Fund, LP, et al. , Case No. 3:23-cv-02399-N (N.D. Tex.) On October 28, 2023 , the Company filed a complaint (the “Texas Complaint”), captioned Forte Biosciences , Inc. v. Camac Fund, LP , et al., Case No. 3:23-cv-02399-N, in the U.S. District Court for the Northern District of Texas, against Camac Fund, LP, Camac Partners, LLC, Camac Capital, LLC, and Eric Shahinian (collectively, “Camac”), as well as against Michael G. Hacke, Chris McIntyre, McIntyre Partnerships, LP, McIntyre Capital GP, LLC, McIntyre Capital Management, LP, McIntyre Capital Management GP, LLC, ATG Fund II LLC, ATG Capital Management, LLC, Gabriel Gliksberg, Funicular Funds, LP, The Funicular Fund, LP, Cable Car Capital LLC, Jacob Ma-Weaver, BML Investment Partners, L.P., BML Capital Management, LLC, and Braden M. Leonard (collectively with Camac, the “Texas Defendants”). The Texas Complaint alleged that the Texas Defendants issued false and misleading disclosures in connection with their efforts to elect two directors to Forte’s board of directors at the 2023 annual meeting. The Texas Defendants moved to dismiss and on June 11, 2024, the Complaint was dismissed with prejudice. In October 2024, to resolve all claims and potential claims asserted by the parties, the Texas Defendants entered into a settlement agreement and release with Forte, and all Texas Defendants other than Camac entered into standstill and voting agreements that are similar to the agreement Camac entered into in June 2024. The Company paid $ 650 thousand related to these agreements which does not include any potential insurance recoveries. The Company expenses legal fees as they are incurred. Forte Biosciences, Inc. v. Wesco Insurance Co., et al. , Case No. N24C-10-015 VLM CCLD (Del. Super. Ct.) On October 1, 2024 , the Company filed a complaint (the “Wesco Complaint”), captioned Forte Biosciences , Inc. v. Wesco Insurance Co. , et al., Case No. N24C-10-015 VLM CCLD, in the Superior Court of the State of Delaware, against its current and former carriers of Directors &amp; Officers liability insurance, Wesco Insurance Company, Beazley Insurance Company, and Palms Insurance Company, Limited (collectively, “Insurance Defendants”). The Wesco Complaint brings claims for declaratory relief, breach of contract, and bad faith, alleging that the Insurance Defendants breached their contractual and legal obligations by refusing to acknowledge and perform their obligation to provide insurance coverage to the Company in connection with: (i) the action captioned Camac Fund, LP v. Paul A. Wagner, et al. , C.A. No. 2023-0817-MTZ (Del. Ch.), described above; (ii) a books and records action brought by Camac in November 2022, which was captioned Camac Fund L.P. v. Forte Biosciences Inc. , C.A. No. 2022-1075-NAC (Del. Ch.), described above; and (iii) two books demands for books and records under Delaware General Corporation Law Section 220, made by Camac on August 26, 2022 and August 23, 2023, respectively. The Complaint seeks a declaratory judgment that one or more of the Insurance Defendants have an obligation to provide insurance coverage to the Company and the named defendants in the referenced actions, reimbursement and compensatory damages from the Insurance Defendants for breach of contract, and consequential and punitive damages for the Insurance Defendants’ bad faith coverage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7. Equity Preferred Stock The Company has 10 million authorized shares of Series A Preferred Stock, par value $ 0.001 , with no shares outstanding as of December 31, 2024 and 2023. Common Stock On November 19, 2024, the Company issued 4,931,389 shares of the Company’s common stock at a purchase price of $ 5.552 per Share and 4,615,555 pre-funded warrants to purchase shares of common stock at a purchase price of $ 5.551 per pre-funded warrant ("2024 Private Placement") in connection with a Securities Purchase Agreement (the “ 2024 Purchase Agreement”). The pre-funded warrants have an exercise price of $ 0.001 per share of common stock, are immediately exercisable and remain exercisable until exercised in full. The holders of pre-funded warrants may not exercise a pre-funded warrant if the holder, together with its affiliates, would beneficially own more than 19.99 % of the number of shares of common stock outstanding immediately after giving effect to such exercise. The holders of pre-funded warrants may increase or decrease such percentages not in excess of 19.99 % by providing at least 61 days’ prior notice to the Company. In connection with the 2024 Private Placement, the Company filed a registration statement to register shares on Form S-3, which was declared effective on December 20, 2024. The gross proceeds of the 2024 Private Placement were $ 53.0 million and the Company incurred $ 3.4 million in issuance costs. Certain executive officers and senior management of the Company participated in this 2024 Private Placement, purchasing $ 475 thousand in shares of common stock at a purchase price of $ 5.552 per share. In connection with, and as a condition to, the closing of the 2024 Private Placement, the Company has agreed to enter into letter agreements with two investors. Pursuant to the terms of the letter agreements, the Company has agreed that, during the period beginning ninety ( 90 ) days after the closing date of the 2024 Private Placement and ending on the three ( 3 ) year anniversary of the closing date of the 2024 Private Placement (or earlier upon investors failing to meet certain ownership thresholds), if the Company’s Common Stock trades within certain specified parameters for thirty ( 30 ) consecutive trading days, each of the investors shall be entitled to designate one individual to serve on the Board, in each case pursuant and subject to the terms of the applicable letter agreement and compliance with applicable Nasdaq and SEC regulations and the Board’s fiduciary duties under applicable law. In addition, for the duration of the applicable designation period, the Company shall also include such designee in the slate of nominees recommended by the Board for election at each annual or special meeting of the Company’s stockholders at which directors of such designee’s class are to be elected. The letter agreement also provides one investor a participation right in future offerings of the Company’s equity securities. On July 31, 2023, the Company issued 606,678 shares of the Company’s common stock at a purchase price of $ 25.15 per Share and 387,566 pre-funded warrants to purchase shares of common stock at a purchase price of $ 25.13 per pre-funded warrant ("Private Placement") in connection with a Securities Purchase Agreement (the “Purchase Agreement”). The pre-funded warrants have an exercise price of $ 0.025 per share of common stock, are immediately exercisable and remain exercisable until exercised in full. The holders of pre-funded warrants may not exercise a pre-funded warrant if the holder, together with its affiliates, would beneficially own more than 9.99 % of the number of shares of common stock outstanding immediately after giving effect to such exercise. The holders of pre-funded warrants may increase or decrease such percentages not in excess of 19.99 % by providing at least 61 days’ prior notice to the Company. The Purchase Agreement also provides certain investors a participation right in future offerings of the Company’s equity securities. In connection with the Private Placement, the Company filed a registration statement to register shares on Form S-3 that was declared effective on September 8, 2023. The gross proceeds of the Private Placement were $ 25.0 million and the Company incurred $ 272 thousand in issuance costs. Certain executive officers, senior management, and board members of the Company participated in this Private Placement, purchasing $ 1.16 million in shares of common stock at a purchase price of $ 25.25 per share. As of December 31, 2024 , no pre-funded warrants were exercised and pre-funded warrants to purchase an aggregate of 5,003,121 shares of common stock remain outstanding. The 5,003,121 shares of common stock issuable upon the exercise of the pre-funded warrants is not included in the number of issued and outstanding shares of common stock as of December 31, 2024 and December 31, 2023. In June 2021, the Company filed a shelf registration statement on Form S-3 that went effective in June 2021 to register the issuance of up to $ 300 million in securities. On March 31, 2022, the Company entered into an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However, this shelf registration statement on Form S-3 expired in June 2024, and the Company would need to file a new registration statement on Form S-3 to sell additional shares under the ATM Facility.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246 thousand shares of common stock for gross proceeds of approximately $ 7.7 million under the ATM Facility from July 1, 2022 through December 31, 2022 and incurred $ 595 thousand in issuance costs related to the ATM Facility and shelf registration statement. While the ATM Facility remains in place, the Company remains restricted in its ability to access additional funding from the sale of securities under Form S-3. Warrants to purchase 176 shares of the Company’s common stock at an exercise price of $ 3,506.25 per share were issued pre-Merger and remain outstanding as of December 31, 2024 and December 31, 2023 . These warrants have an expiration date of October 30, 2025 . These warrants meet the criteria for equity classification and were recorded at fair value as of the grant date as a component of stockholders’ equity within additional paid-in capital. Shares of common stock reserved for future issuance were as follows:
Shares
Pre-funded warrants outstanding 5,003,121
Stock options outstanding 212,501
Reserved for issuance under equity incentive plans 199,708
RSUs outstanding 28,537
Reserved for issuance under employee stock purchase plan 31,483
Warrants outstanding 176
Total 5,475,526 Rights Plan On July 11, 2022, the Company authorized and declared a dividend distribution of one right (each, a “Right” and part of the "Rights Agreement") for each outstanding share of common stock of the Company to stockholders of record as of the close of business on July 21, 2022 . Each Right entitled the registered holder to purchase from the Company four ten thousandths of a share of Series A Participating Preferred Stock, par value $ 0.001 per share (the “Preferred Stock”), of the Company at an exercise price of $ 400 per four ten thousandths of a share of Preferred Stock. On June 26, 2023, the Company entered into Amendment No. 1 to the Rights Agreement which extended the expiration of the Rights to July 12, 2024 . On July 28, 2023, the Company entered into Amendment No. 2 to the Rights Agreement, which prevented the approval, execution, delivery or performance of the Purchase Agreement or the pre-funded warrants, or the consummation of any of the transactions contemplated by the Purchase Agreement or the pre-funded warrants, including any issuance of the Company's common stock pursuant to the terms of the Purchase Agreement or the pre-funded warrants, from, among other things, (i) causing or permitting the Rights to be exercised or exchanged, or (ii) causing any Purchaser or any of their respective affiliates to be deemed an Acquiring Person (as defined in the Rights Agreement) for any purpose under the Rights Agreement. The Rights were determined to have no value upon issuance. The Rights expired on July 12,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8. Stock-Based Compensation Equity Plans The Company inherited the 2017 Equity Incentive Plan (the "2017 Plan") as part of its merger with Tocagen, Inc. in June 2020. The 2017 Plan was terminated in May 2021 and replaced by the 2021 Equity Incentive Plan (the “2021 Plan”). The 2017 Plan will continue to govern outstanding awards issued under the 2017 Plan. The 2021 Plan, as amended and restated most recently in August 2024, has an aggregate of 340,000 authorized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ervice-based awards generally vested over a four-year period, with the first 25 % of such awards vesting following twelve months of continued employment or service with the remaining awards vesting monthly in equal installments over the following thirty-six months. For certain service-based awards to the board of directors, vesting occurs in thirty-six equal monthly installments over a three-year period for initial grants and in twelve equal monthly installments over a twelve-month period for subsequent grants. As of December 31, 2024 , there were 129,508 shares available for issuance under the 2021 Plan. On July 26, 2020, the Company adopted the 2020 Inducement Equity Incentive Plan (the “2020 Inducement Plan”) and reserved 20,000 shares for future grant under the 2020 Inducement Plan. The 2020 Inducement Plan was amended on March 14, 2024 to increase the shares available for grant by an additional 60,000 . As of December 31, 2024 , there were 70,200 shares available for issuance under the 2020 Inducement Plan. S tock Options The risk-free interest rate assumption for stock options is based on the U.S. Treasury yield curve rate at the date of grant with a maturity approximating the expected term of the option. All option awards generally expire ten years from the date of grant.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it does not have the relevant company-specific historical data to support its expected volatility. As such, the Company utilized a weighted approach by blending its own historical price data with the historical volatility of a group of similar companies in the life sciences industry whose shares are publicly traded. The Company selected the peer group based on comparable characteristics, including development stage, product pipeline, and market capitalization. The Company computes historical volatility data using the daily closing prices during the equivalent period of the calculated expected term of the stock-based awards. The assumed dividend yield is based upon the Company’s expectation of not paying dividends in the foreseeable future. The fair value per share of common stock is the closing stock price on the option grant date. The weighted average grant-date fair value of stock options granted in the years ended December 31, 2024 and 2023 was $ 14.25 and $ 16.41 , respectively. The weighted-average assumptions used to value these stock options using the Black-Scholes option-pricing model were as follows.
Year ended Year Ended December 31, 2023
Fair value of common stock $ 16.88 $ 19.61
Risk-free interest rate 4.08 % 4.30 %
Dividend yield 0.00 % 0.00 %
Expected term of options (years) 5.98 5.62
Volatility 110.15 % 114.50 % The table below summarizes the stock option activity during the year ended December 31, 2024:
Number of Weighted- Weighted- Aggregate
Balances at December 31, 2023 105,791 $ 206.47 7.17 $ 30
Granted 123,600 $ 16.92 — —
Exercised — — — —
Cancelled/Forfeited ( 16,890 ) $ 114.74 — —
Balances at December 31, 2024 212,501 $ 103.51 7.82 $ 760
Vested and expected to vest at December 31, 2024 212,501 $ 103.51 7.82 $ 760
Exercisable at December 31, 2024 68,703 $ 265.62 6.49 $ 113 The aggregate intrinsic value of stock options as of December 31, 2024 is based on the Company’s closing stock price of $ 22.71 per share. Restricted Stock Unit Awards Restricted stock units vest over four years with one sixteenth of the restricted stock units vesting every quarter. Restricted stock unit award transactions during the year ended December 31, 2024 were as follows:
Weighted Avg
Grant Date
Shares Fair Value
Outstanding at December 31, 2023 42,237 $ 34.22
Granted — $ —
Forfeited/Cancelled ( 3,600 ) $ 25.75
Issued as Common Stock ( 10,100 ) $ 25.13
Outstanding at December 31, 2024 28,537 $ 38.50 The aggregate fair value of RSUs vested during the year ended December 31, 2024 was $ 146 thousand.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31,483 shares available for future issuance under the ESPP as of December 31, 2024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12,000 shares, or (c) a number determined by the Company’s board of directors that is less than (a) and (b). The Company issued 958 and 700 shares under the ESPP during the year ended December 31, 2024 and 2023 , respectively. The ESPP is considered a compensatory plan. The Company recorded stock-based compensation expense related to its ESPP of $ 8 thousand and $ 12 thousand for the years ended December 31, 2024 and 2023, respectively. The fair value of the rights granted to employees under the ESPP was estimated using a Black-Scholes option-pricing model with the following weighted-average valuation assumptions:
Year ended Year Ended December 31, 2023
Fair value of common stock $ 16.34 $ 26.17
Risk-free interest rate 5.32 % 5.20 %
Dividend yield 0.00 % 0.00 %
Expected term of options (years) 0.50 0.50
Volatility 72.58 % 119.32 % Stock-Based Compensation Expense Stock-based compensation expenses included in the Company’s consolidated statements of operations and comprehensive loss for the years ended December 31, 2024 and 2023 are as follows (in thousands):
Year Ended December 31,
2024 2023
Research and development $ 1,075 $ 1,201
General and administrative 2,020 2,083
Total $ 3,095 $ 3,284 As of December 31, 2024 , there was unrecognized stock-based compensation expense of $ 2.6 million related to stock options and restricted stock units with service conditions, which is expected to be recognized over a weighted-average period of 2.72 years. Total unrecognized stock-based compensation as of December 31, 2024 was approximately $ 0.5 million related to restricted stock units with performance based vesting. The performance based conditions are tied to development milestones which have not been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onents of net loss before income taxes consisted of the following (in thousands):
Year Ended December 31,
2024 2023
United States $ ( 30,905 ) $ ( 31,476 )
International ( 4,573 ) -
Net loss before taxes $ ( 35,478 ) $ ( 31,476 ) For the years ended December 31, 2024 and 2023 , the Company did no t record a current or deferred income tax expense or benefit due to a valuation allowance position. The benefit for income taxes differs from the amount of income tax determined by applying the applicable U.S. statutory federal income tax rate to pretax income as a result of the following differences (in thousands):
Year Ended December 31,
2024 2023
Income tax expense (benefit) at federal statutory rate $ ( 7,450 ) 21.0 % $ ( 6,610 ) 21.0 %
Increase/(decrease) in tax resulting from:
State income taxes — 0.0 % — 0.0 %
Change in valuation allowance 6,441 - 18.2 % 6,541 - 20.8 %
Nondeductible R&amp;D Expenses 921 - 2.6 % — 0.0 %
Stock-based compensation expense 90 - 0.2 % 60 - 0.2 %
Other ( 2 ) 0.0 % 9 0.0 %
Total $ — 0.0 % $ — 0.0 % The primary components of temporary differences which give rise to the Company’s net deferred tax assets and liabilities as of December 31, 2024 and 2023 are as follows (in thousands):
Year Ended December 31,
2024 2023
Deferred tax assets:
Accrual to cash adjustment $ 499 $ 433
Start-up costs 7,190 4,508
Patent costs 40 40
Stock-based compensation expense 1,432 1,627
Net operating loss 7,638 6,515
Capitalized R&amp;D 6,813 4,940
Other deferred taxes 21 11
R&amp;D credits 868 528
Total noncurrent deferred tax assets 24,501 18,602
Valuation Allowance ( 24,501 ) ( 18,602 )
Net deferred tax assets after valuation allowance $ — $ —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As a result of this provision of the Tax Act, deferred tax assets related to capitalized research expenses increased by $ 1.9 million during the year ended December 31, 2024. The Company has evaluated the positive and negative evidence bearing upon the realizability of its deferred tax assets. Based upon the Company’s history of operating losses, the Company has concluded that it is more likely than not that the benefit of its deferred tax assets will not be realized. Accordingly, the Company has provided a full valuation allowance for deferred tax assets as of December 31, 2024 and 2023. During 2024 and 2023 , the valuation allowance increased by $ 5.9 million and $ 6.4 million, respectively. As of December 31, 2024 , the Company has federal and California research and development tax credit carryforwards of $ 752 thousand and $ 617 thousand, respectively. The federal research and development tax credits begin to expire in 2041 unless previously utilized. The California credits do not expire. Net operating losses and tax credit carryforwards as of December 31, 2024 are as follows (in thousands):
Amount Expiration Years
Net operating losses, federal (Post December 31, 2017) $ 32,229 Do Not Expire
Net operating losses, federal (Pre January 1, 2018) $ 11 2037
Net operating losses, state $ 11,602 2037
Net operating losses, foreign $ 192 Indefinite
Tax credits, federal $ 752 2041
Tax credits, state $ 617 Indefinite The Company is subject to taxation in the U.S. and California. As of December 31, 2024, Tocagen’s tax years beginning 2007 to date are subject to examination by federal and California taxing authorities due to the carry forward of unutilized net operating losses and research and development tax credits. To the extent the Company has tax attribute carryforwards, the tax years in which the attribute was generated may still be adjusted upon examination by the Internal Revenue Service or state tax authorities to the extent utilized in a future period. Pursuant to Internal Revenue Code (IRC) Sections 382 and 383, annual use of a company’s net operating loss and tax credit carryforwards may be limited if there is a cumulative change in ownership of greater than 50 % (by value) within a three-year period. The amount of the annual limitation is determined based on the value of the Company immediately prior to the ownership change. Subsequent ownership changes may further affect the limitation in future years. The Company has completed several equity offerings since its inception which may have resulted in a change in control as defined by Sections 382 and 383 of the IRC, or could result in a change in control in the future. The Company has not completed an IRC Section 382 and 383 analysis regarding the limitation of net operating loss and research and development credit carryforwards. Upon completion of such an analysis, there may be either increases or decreases to the reported amount of the deferred tax assets for net operating losses and federal and California research and development credits. Any change in the amount of the deferred tax assets would have a corresponding change in the valuation allowance, and therefore is not expected to impact the Company’s effective tax rate. The Company recognizes a tax benefit from an uncertain tax position when it is more likely than not that the position will be sustained upon examination, including resolutions of any appeals or litigation processes. Income tax positions must meet a more likely than not recognition at the effective date to be recognized. A reconciliation of the beginning and ending amount of unrecognized tax benefits for 2024 and 2023 is as following (in thousands):
Year Ended December 31,
2024 2023
Beginning Balance $ 251 $ 157
Additions based on tax positions related to the current year $ 160 $ 94
Ending Balance $ 411 $ 251 The Company’s policy is to record interest and penalties relating to uncertain tax positions as a component of income tax expense should the Company believe there is an uncertain tax position liability. As of December 31, 2024, and 2023 , there was no accrued interest or penalties for uncertain positions. Due to the existence of the valuation allowance, future changes in the Company’s unrecognized tax benefits will not impact the Company’s effective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244</v>
      </c>
      <c r="C3" s="7" t="n">
        <v>37125</v>
      </c>
    </row>
    <row r="4">
      <c r="A4" s="4" t="inlineStr">
        <is>
          <t>Short-term investments</t>
        </is>
      </c>
      <c r="B4" s="6" t="n">
        <v>36121</v>
      </c>
      <c r="C4" s="4" t="inlineStr">
        <is>
          <t xml:space="preserve"> </t>
        </is>
      </c>
    </row>
    <row r="5">
      <c r="A5" s="4" t="inlineStr">
        <is>
          <t>Prepaid expenses and other current assets</t>
        </is>
      </c>
      <c r="B5" s="6" t="n">
        <v>2981</v>
      </c>
      <c r="C5" s="6" t="n">
        <v>1202</v>
      </c>
    </row>
    <row r="6">
      <c r="A6" s="4" t="inlineStr">
        <is>
          <t>Total current assets</t>
        </is>
      </c>
      <c r="B6" s="6" t="n">
        <v>61346</v>
      </c>
      <c r="C6" s="6" t="n">
        <v>38327</v>
      </c>
    </row>
    <row r="7">
      <c r="A7" s="4" t="inlineStr">
        <is>
          <t>Property and equipment, net</t>
        </is>
      </c>
      <c r="B7" s="6" t="n">
        <v>77</v>
      </c>
      <c r="C7" s="6" t="n">
        <v>109</v>
      </c>
    </row>
    <row r="8">
      <c r="A8" s="4" t="inlineStr">
        <is>
          <t>Other assets</t>
        </is>
      </c>
      <c r="B8" s="6" t="n">
        <v>138</v>
      </c>
      <c r="C8" s="6" t="n">
        <v>544</v>
      </c>
    </row>
    <row r="9">
      <c r="A9" s="4" t="inlineStr">
        <is>
          <t>Total assets</t>
        </is>
      </c>
      <c r="B9" s="6" t="n">
        <v>61561</v>
      </c>
      <c r="C9" s="6" t="n">
        <v>38980</v>
      </c>
    </row>
    <row r="10">
      <c r="A10" s="3" t="inlineStr">
        <is>
          <t>Current liabilities:</t>
        </is>
      </c>
      <c r="B10" s="4" t="inlineStr">
        <is>
          <t xml:space="preserve"> </t>
        </is>
      </c>
      <c r="C10" s="4" t="inlineStr">
        <is>
          <t xml:space="preserve"> </t>
        </is>
      </c>
    </row>
    <row r="11">
      <c r="A11" s="4" t="inlineStr">
        <is>
          <t>Accounts payable</t>
        </is>
      </c>
      <c r="B11" s="6" t="n">
        <v>4879</v>
      </c>
      <c r="C11" s="6" t="n">
        <v>1424</v>
      </c>
    </row>
    <row r="12">
      <c r="A12" s="4" t="inlineStr">
        <is>
          <t>Accrued liabilities</t>
        </is>
      </c>
      <c r="B12" s="6" t="n">
        <v>4202</v>
      </c>
      <c r="C12" s="6" t="n">
        <v>2242</v>
      </c>
    </row>
    <row r="13">
      <c r="A13" s="4" t="inlineStr">
        <is>
          <t>Total current liabilities</t>
        </is>
      </c>
      <c r="B13" s="6" t="n">
        <v>9081</v>
      </c>
      <c r="C13" s="6" t="n">
        <v>3666</v>
      </c>
    </row>
    <row r="14">
      <c r="A14" s="4" t="inlineStr">
        <is>
          <t>Commitments and contingencies (Note 5)</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1 par value: 200,000,000 shares authorized as of December 31, 2024 and December 31, 2023; 6,393,323 and 1,453,402 shares issued and outstanding at December 31, 2024 and December 31, 2023, respectively</t>
        </is>
      </c>
      <c r="B16" s="6" t="n">
        <v>6</v>
      </c>
      <c r="C16" s="6" t="n">
        <v>1</v>
      </c>
    </row>
    <row r="17">
      <c r="A17" s="4" t="inlineStr">
        <is>
          <t>Additional paid-in capital</t>
        </is>
      </c>
      <c r="B17" s="6" t="n">
        <v>206461</v>
      </c>
      <c r="C17" s="6" t="n">
        <v>153829</v>
      </c>
    </row>
    <row r="18">
      <c r="A18" s="4" t="inlineStr">
        <is>
          <t>Accumulated other comprehensive income</t>
        </is>
      </c>
      <c r="B18" s="6" t="n">
        <v>11</v>
      </c>
      <c r="C18" s="6" t="n">
        <v>4</v>
      </c>
    </row>
    <row r="19">
      <c r="A19" s="4" t="inlineStr">
        <is>
          <t>Accumulated deficit</t>
        </is>
      </c>
      <c r="B19" s="6" t="n">
        <v>-153998</v>
      </c>
      <c r="C19" s="6" t="n">
        <v>-118520</v>
      </c>
    </row>
    <row r="20">
      <c r="A20" s="4" t="inlineStr">
        <is>
          <t>Total stockholders’ equity</t>
        </is>
      </c>
      <c r="B20" s="6" t="n">
        <v>52480</v>
      </c>
      <c r="C20" s="6" t="n">
        <v>35314</v>
      </c>
    </row>
    <row r="21">
      <c r="A21" s="4" t="inlineStr">
        <is>
          <t>Total liabilities and stockholders' equity</t>
        </is>
      </c>
      <c r="B21" s="7" t="n">
        <v>61561</v>
      </c>
      <c r="C21" s="7" t="n">
        <v>38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0. Related Party Transactions One of the Company’s board of directors received cash payments of $ 479 thousand for scientific consulting services during the year ended December 31, 2024. There was no consulting services provided in 2023. On November 19, 2024, certain executive officers and senior management of the Company participated in the 2024 Private Placement, purchasing $ 475 thousand in shares of common stock at a purchase price of $ 5.552 per share. On July 31, 2023, certain executive officers, senior management, and board members of the Company participated in the Private Placement, purchasing approximately $ 1.16 million in shares of common stock at a purchase price of $ 25.2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1. Employee Benefit Plan The Company has a defined-contribution 401(k) plan for employees. Under the terms of the plan, employees may make voluntary contributions as a percentage of compensation. The Company matches employee contributions as permitted by the plan. The Company's total cost related to the 401(k) plan was $ 138 thousand for the year ended December 31, 2024 . The Company did not make contributions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2. Segment Information The Company operates in one operating segment, which includes all activities related to the discovery and development of FB102, for the purposes of assessing performance, making operating decisions, and allocating Company resources. The Company’s chief operating decision maker (CODM) is its chief executive officer ,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statements of operations to manage the Company’s operations. Other segment items included in net loss are interest income and other expense, net. The measure of performance, significant expenses, and other items are each reflected in the statements of operations. In addition to the statements of operations, the CODM is regularly provided with forecasted expense information which is used to determine the Company’s liquidity needs . The CODM also monitors the cash, cash equivalents and short-term investments as reported on the Company’s consolidated balance sheets to determine funding for research and development activities . The measure of segment assets is reported on the consolidated balance sheets as total consolidated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In January 2025, 185,732 of the pre-funded warrants issued in the 2023 Private Placement were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 prepares its consolidated financial statements in accordance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t>
        </is>
      </c>
      <c r="C4" s="4" t="inlineStr">
        <is>
          <t xml:space="preserve"> </t>
        </is>
      </c>
    </row>
    <row r="5">
      <c r="A5" s="4" t="inlineStr">
        <is>
          <t>Principles of Consolidation</t>
        </is>
      </c>
      <c r="B5" s="4" t="inlineStr">
        <is>
          <t>Principles of Consolidation The consolidated financial statements include the accounts of the Company and its wholly-owned subsidiaries, Forte Subsidiary, Inc. and Forte Biosciences Australia Proprietary Limited. All intercompany accounts and transactions have been eliminated in the preparation of the consolidated financial statements.</t>
        </is>
      </c>
      <c r="C5" s="4" t="inlineStr">
        <is>
          <t xml:space="preserve"> </t>
        </is>
      </c>
    </row>
    <row r="6">
      <c r="A6" s="4" t="inlineStr">
        <is>
          <t>Use of Estimates</t>
        </is>
      </c>
      <c r="B6" s="4" t="inlineStr">
        <is>
          <t xml:space="preserve">Use of Estimates The preparation of the Company’s consolidated financial statements requires management to make estimates and assumptions that impact the reported amounts of assets, liabilities, expenses and the disclosure of contingent assets and liabilities in the Company’s consolidated financial statements and accompanying notes. Significant management estimates that affect the reported amounts of assets, liabilities and expenses include stock-based compensation expense and accruals for clinical trials and drug manufacturing. Although these estimates are based on the Company’s knowledge of current events and actions it may undertake in the future, actual results may ultimately materially differ from these estimates and assumptions. </t>
        </is>
      </c>
      <c r="C6" s="4" t="inlineStr">
        <is>
          <t xml:space="preserve"> </t>
        </is>
      </c>
    </row>
    <row r="7">
      <c r="A7" s="4" t="inlineStr">
        <is>
          <t>Cash and Cash Equivalents</t>
        </is>
      </c>
      <c r="B7" s="4" t="inlineStr">
        <is>
          <t>Cash and cash equivalents Cash and cash equivalents include cash in readily available operating accounts, U.S. treasury bills, money market funds and deposits with commercial banks. Cash equivalents are defined as short-term, highly liquid investments with maturities of 90 days or less from the date of purchase.</t>
        </is>
      </c>
      <c r="C7" s="4" t="inlineStr">
        <is>
          <t xml:space="preserve"> </t>
        </is>
      </c>
    </row>
    <row r="8">
      <c r="A8" s="4" t="inlineStr">
        <is>
          <t>Available-for-Sale Securities</t>
        </is>
      </c>
      <c r="B8" s="4" t="inlineStr">
        <is>
          <t xml:space="preserve"> The Company’s available-for-sale securities consist of U.S. treasury bills. Securities with maturities from the date of purchase of 90 days or less are included in cash equivalents. The Company classifies its marketable securities as available-for-sale and records such assets at estimated fair value in the consolidated balance sheets, with unrealized gains and losses, if any, reported as a component of other comprehensive loss within the consolidated statements of operations and comprehensive loss and as a separate component of stockholders’ equity. Realized gains and losses are calculated on the specific identification method and recorded as interest income (loss). Any premium arising at purchase is amortized to the earliest call date and any discount arising at purchase is accreted to maturity. Accretion of discounts are recorded in interest income in the consolidated statements of operations and comprehensive loss.</t>
        </is>
      </c>
      <c r="C8" s="4" t="inlineStr">
        <is>
          <t xml:space="preserve">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accounts payable and accrued liabilities included in the Company’s financial statements are reasonable estimates of fair value, primarily due to their short maturities. Short-term investments are recorded at fair value, with any unrealized gains or losses reported as accumulated other comprehensive income or loss.</t>
        </is>
      </c>
      <c r="C9" s="4" t="inlineStr">
        <is>
          <t xml:space="preserve"> </t>
        </is>
      </c>
    </row>
    <row r="10">
      <c r="A10" s="4" t="inlineStr">
        <is>
          <t>Property and Equipment</t>
        </is>
      </c>
      <c r="B10" s="4" t="inlineStr">
        <is>
          <t xml:space="preserve">Property and Equipment, Net Property and equipment are stated at cost less accumulated depreciation, subject to review for impairment. Property and equipment, net are depreciated over the estimated useful lives of the assets, generally three to five years , using the straight-line method. </t>
        </is>
      </c>
      <c r="C10" s="4" t="inlineStr">
        <is>
          <t xml:space="preserve"> </t>
        </is>
      </c>
    </row>
    <row r="11">
      <c r="A11" s="4" t="inlineStr">
        <is>
          <t>Impairment of Property and Equipment</t>
        </is>
      </c>
      <c r="B11" s="4" t="inlineStr">
        <is>
          <t xml:space="preserve"> </t>
        </is>
      </c>
      <c r="C11" s="4" t="inlineStr">
        <is>
          <t xml:space="preserve">Impairment of Property and Equipment The Company reviews its property and equipment for impairment when events or changes in circumstances indicate the carrying value of the assets may not be recoverable. Recoverability is measured by comparing the book values of the assets to future net undiscounted cash flows that the assets or the asset groups are expected to generate. If such assets are considered impaired, the impairment to be recognized is measured by the amount the book value of the assets exceed their fair value, which is measured based on the estimated discounted future net cash flows arising from the assets or asset groups. No impairment losses on property and equipment have been recorded for the years ended December 31, 2024 or 2023 . </t>
        </is>
      </c>
    </row>
    <row r="12">
      <c r="A12" s="4" t="inlineStr">
        <is>
          <t>Pre-Funded Warrants</t>
        </is>
      </c>
      <c r="B12" s="4" t="inlineStr">
        <is>
          <t>Pre-Funded Warrants Pre-funded warrants are accounted for as either derivative liabilities or as equity instruments depending on the specific terms of the agreement. The pre-funded warrants are equity-classified instruments that were recorded in additional paid-in capital at issuance and are not subject to remeasurement. The Company periodically evaluates changes in facts and circumstances that could impact the classification of warrants.</t>
        </is>
      </c>
      <c r="C12" s="4" t="inlineStr">
        <is>
          <t xml:space="preserve"> </t>
        </is>
      </c>
    </row>
    <row r="13">
      <c r="A13" s="4" t="inlineStr">
        <is>
          <t>Research and Development Costs</t>
        </is>
      </c>
      <c r="B13"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and clinical tri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task in accordance with associated agreements. The Company uses information it receives from internal personnel and outside service providers to estimate the percentage of completion and therefore the expense to be recognized. Research and Development Tax Incentive The Company is eligible to receive a cash refund from the Australian Taxation Office for eligible research and development (“R&amp;D”) expenditures under the Australian R&amp;D Tax Incentive Program (the “Australian Tax Incentive”). The Australian Tax Incentive is recognized as a reduction to R&amp;D expense when the relevant expenditure has been incurred, the amount can be reliably measured and it is probable that the Australian Tax Incentive will be received. The Company has not recorded any reductions to R&amp;D expense under the Australian tax incentive as it is not reasonably assured that the criteria have been met. The Company has not received any cash refunds under this program.</t>
        </is>
      </c>
      <c r="C13" s="4" t="inlineStr">
        <is>
          <t xml:space="preserve"> </t>
        </is>
      </c>
    </row>
    <row r="14">
      <c r="A14" s="4" t="inlineStr">
        <is>
          <t>Patent Costs</t>
        </is>
      </c>
      <c r="B14"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within the consolidated statements of operations and comprehensive loss.</t>
        </is>
      </c>
      <c r="C14" s="4" t="inlineStr">
        <is>
          <t xml:space="preserve"> </t>
        </is>
      </c>
    </row>
    <row r="15">
      <c r="A15" s="4" t="inlineStr">
        <is>
          <t>Comprehensive Loss</t>
        </is>
      </c>
      <c r="B15" s="4" t="inlineStr">
        <is>
          <t>Comprehensive Los s Comprehensive loss is defined as the change in equity during a period from transactions from non-owner sources. Other comprehensive loss includes unrealized gains on available-for-sale securities, which was the only difference between net loss and comprehensive loss for the applicable periods.</t>
        </is>
      </c>
      <c r="C15" s="4" t="inlineStr">
        <is>
          <t xml:space="preserve"> </t>
        </is>
      </c>
    </row>
    <row r="16">
      <c r="A16" s="4" t="inlineStr">
        <is>
          <t>Net Loss Per Share</t>
        </is>
      </c>
      <c r="B16" s="4" t="inlineStr">
        <is>
          <t xml:space="preserve">Net Loss Per Share The Company’s net loss is equivalent to net loss attributable to common stockholders for all periods presented. Basic net loss per share is computed by dividing net loss applicable to common stockholders by the weighted average number of common shares, without consideration for common stock equivalents. The weighted average number of shares of common stock used in the basic and diluted net loss per share calculation include the pre-funded warrants outstanding during the period as they are exercisable at any time and their exercise requires only nominal consideration for the delivery of shares. As of December 31, 2024 , no pre-funded warrants have been exercised and pre-funded warrants to purchase an aggregate of 5,003,121 shares of common stock were outstanding. Diluted net loss per share is computed by dividing net loss by the weighted-average number of shares of common stock and common stock equivalents outstanding during the period in accordance with the treasury stock method. The following number of unexercised stock options, restricted stock units, warrants, and shares expected to be purchased under the ESPP, which are common stock equivalents, have been excluded from the diluted net loss calculation as their effect would have been anti-dilutive for the periods presented.
Year Ended December 31,
2024 2023
Options 212,501 105,791
Restricted stock units 28,537 42,237
Warrants 176 176
ESPP 66 73
Total 241,280 148,277 </t>
        </is>
      </c>
      <c r="C16" s="4" t="inlineStr">
        <is>
          <t xml:space="preserve"> </t>
        </is>
      </c>
    </row>
    <row r="17">
      <c r="A17" s="4" t="inlineStr">
        <is>
          <t>Stock-Based Compensation</t>
        </is>
      </c>
      <c r="B17" s="4" t="inlineStr">
        <is>
          <t>Stock-Based Compensation The Company issues stock-based awards to employees, directors and non-employees, generally in the form of stock options, restricted stock units or rights granted to employees under the Employee Stock Purchase Plan (“ESPP”). The Company accounts for stock-based compensation awards in accordance with ASC Topic 718, Compensation—Stock Compensation . The Company measures compensation cost for all equity awards for employees, directors and non-employees at their grant-date fair value and recognizes compensation expense for service-based awards on a straight-line basis over the requisite service period, which is generally the vesting period. The grant-date fair value of stock options is estimated using the Black-Scholes option pricing model. The grant-date fair value of restricted stock units is determined using the Company’s closing stock price on the date of grant. Forfeitures are recognized as they occur. Stock-based compensation expense for an award with a performance condition is recognized when the achievement of the performance condition has been determined to be probable. If the outcome of such performance condition has not been determined to be probable, or has not been met, no compensation expense is recognized and any previously recognized compensation expense is reversed. For rights granted under the ESPP, the fair value of each purchase is estimated at the beginning of the offering period using the Black-Scholes option pricing model. The Company classifies stock-based compensation expense in its statement of operations in the same manner in which the award recipient’s salary and related costs are classified in the case of employees, or in which the award recipient’s service payments are classified in the case of directors and non-employees.</t>
        </is>
      </c>
      <c r="C17" s="4" t="inlineStr">
        <is>
          <t xml:space="preserve"> </t>
        </is>
      </c>
    </row>
    <row r="18">
      <c r="A18" s="4" t="inlineStr">
        <is>
          <t>Foreign Currency Transactions</t>
        </is>
      </c>
      <c r="B18" s="4" t="inlineStr">
        <is>
          <t xml:space="preserve">Foreign Currency Transactions Transaction gains and losses that arise from exchange rate fluctuations on transactions denominated in currencies other than the US dollar are recorded to other expenses, net in the consolidated statements of operations and comprehensive loss and were not material for the periods presented. The Company's subsidiaries use the U.S. dollar as their functional currency. </t>
        </is>
      </c>
      <c r="C18" s="4" t="inlineStr">
        <is>
          <t xml:space="preserve"> </t>
        </is>
      </c>
    </row>
    <row r="19">
      <c r="A19" s="4" t="inlineStr">
        <is>
          <t>Income Taxes</t>
        </is>
      </c>
      <c r="B19" s="4" t="inlineStr">
        <is>
          <t xml:space="preserve">Income Taxes The Company uses an asset and liability approach to account for income taxes. The Company recognizes deferred tax assets and liabilities for the expected future tax consequences of temporary differences between the financial reporting and tax bases of assets and liabilities. These differences are measured using the enacted statutory tax rates that are expected to be in effect for the years in which differences are expected to reverse. Valuation allowances are provided when the expected realization of deferred tax assets does not meet a “more likely than not” criterion. The Company makes estimates and judgments about its future taxable income that are based on assumptions that are consistent with its plans and estimates. Should the actual amounts differ from those estimates, the amount of the valuation allowance could be materially impacted. Changes in these estimates may result in significant increases or decreases to the Company’s tax provision in a period in which such estimates are changed, which in turn would affect net income or loss. The Company recognizes tax benefits from uncertain tax positions if it believes the position is more likely than not to be sustained on examination by the taxing authorities based on the technical merits of the position. The Company makes adjustments to these reserves when facts and circumstances change, such as the closing of a tax audit or the refinement of an estimate. The provision for income taxes includes the effects of any reserves for tax positions that are not more likely than not to be sustained, as well as the related net interest and penalties. Recently Adopted Accounting Standard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e Company adopted this new standard for the annual period ended December 31, 2024 on a retrospective basis, and the adoption did no t have a material impact on its consolidated financial statements and related disclosures. See Note 12, Segment Information , for the updated segment disclosures as a result of adopting this ASU. In August 2020, the FASB issued ​ASU 2020-06​, ​Debt - Debt with Conversion and Other Options (Subtopic 470-20) and Derivatives and Hedging - Contracts in an Entity’s Own Equity (Subtopic 815-40)​.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The Company adopted ASU 2020-06 as of January 1, 2024 , which did no t have a material impact on the Company’s consolidated financial statements. </t>
        </is>
      </c>
      <c r="C19" s="4" t="inlineStr">
        <is>
          <t xml:space="preserve"> </t>
        </is>
      </c>
    </row>
    <row r="20">
      <c r="A20" s="4" t="inlineStr">
        <is>
          <t>Recently Issued Accounting Standards Not Yet Adopted</t>
        </is>
      </c>
      <c r="B20" s="4" t="inlineStr">
        <is>
          <t>Recently Issued Accounting Standards Not Yet Adopted From time to time, new accounting pronouncements are issued by the FASB or other standard-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December 2023, the FASB issued ASU No. 2023-09 Income Taxes (Topic 740): Improvements to Income Tax Disclosure. This ASU includes amendments that further enhance income tax disclosures, primarily through standardization and disaggregation of rate reconciliation categories and income taxes paid by jurisdiction. The ASU is effective for years beginning after December 15, 2024, but early adoption is permitted. This ASU should be applied on a prospective basis, although retrospective application is permitted. Management is currently evaluating the impact of the changes required by the new standard on the Company's consolidated financial statements and related disclosures. In November 2024, the FASB issued ASU 2024-03, Income Statement—Reporting Comprehensive Income—Expense Disaggregation Disclosures, which requires disclosure of additional information about specific expense categories in the notes to the financial statements on an interim and annual basis. The standard is effective for fiscal years beginning after December 15, 2026, and for interim periods beginning after December 15, 2027, with early adoption permitted. The Company is currently evaluating the disclosure requirements related to this new standard.</t>
        </is>
      </c>
      <c r="C20"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mon Stock Equivalents Excluded from Diluted Net Loss Calculation</t>
        </is>
      </c>
      <c r="B4" s="4" t="inlineStr">
        <is>
          <t xml:space="preserve">Year Ended December 31,
2024 2023
Options 212,501 105,791
Restricted stock units 28,537 42,237
Warrants 176 176
ESPP 66 73
Total 241,280 148,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as of December 31, 2024 and 2023 consist of the following (in thousands):
December 31, 2024 December 31, 2023
Prepaid professional fees $ 377 $ 413
Prepaid insurance 286 318
Prepaid manufacturing and research expense 1,982 306
Other 336 165
Total Prepaid Expenses and Other Current Assets $ 2,981 $ 1,202 </t>
        </is>
      </c>
    </row>
    <row r="5">
      <c r="A5" s="4" t="inlineStr">
        <is>
          <t>Schedule of Property and Equipment</t>
        </is>
      </c>
      <c r="B5" s="4" t="inlineStr">
        <is>
          <t xml:space="preserve">Property and equipment, net as of December 31, 2024 and 2023 consist of the following (in thousands):
December 31, 2024 December 31, 2023
Equipment $ 107 $ 100
Furniture and Fixtures 18 18
Property and equipment, at cost 125 118
Less accumulated depreciation ( 48 ) ( 9 )
Total Property and Equipment, net $ 77 $ 109 </t>
        </is>
      </c>
    </row>
    <row r="6">
      <c r="A6" s="4" t="inlineStr">
        <is>
          <t>Schedule of Other Assets</t>
        </is>
      </c>
      <c r="B6" s="4" t="inlineStr">
        <is>
          <t xml:space="preserve">Other assets as of December 31, 2024 and 2023 consist of the following (in thousands):
December 31, 2024 December 31, 2023
Prepaid insurance $ 87 $ 280
Prepaid professional fees - 211
Other 51 53
Total Other Assets $ 138 $ 544 </t>
        </is>
      </c>
    </row>
    <row r="7">
      <c r="A7" s="4" t="inlineStr">
        <is>
          <t>Components of Accrued Liabilities</t>
        </is>
      </c>
      <c r="B7" s="4" t="inlineStr">
        <is>
          <t xml:space="preserve">Accrued liabilities as of December 31, 2024 and 2023 consist of the following (in thousands):
December 31, 2024 December 31, 2023
Accrued issuance costs $ 1,881 $ —
Accrued manufacturing and clinical expenses 541 1,016
Accrued compensation 1,551 947
Accrued legal and professional fees 97 276
Accrued other expenses 132 3
Total Accrued Liabilities $ 4,202 $ 2,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 The following tables provide a summary of the assets that are measured at fair value on a recurring basis as of December 31, 2024 and December 31, 2023 (in thousands):
Fair Value Measurements as of
Cash, cash equivalents and short-term investments Level 1 Level 2 Level 3 Total
Cash $ 1,464 $ — $ — $ 1,464
Money Market Funds 20,780 - - 20,780
U.S. Treasury Bills - 36,121 - 36,121
Total $ 22,244 $ 36,121 $ — $ 58,365
Fair Value Measurements as of
Cash and cash equivalents Level 1 Level 2 Level 3 Total
Cash $ 6,275 $ — $ — $ 6,275
Money Market Funds 5,686 - - 5,686
U.S. Treasury Bills - 25,164 - 25,164
Total $ 11,961 $ 25,164 $ — $ 37,125 Money market funds are valued at the closing price reported by the fund sponsor from an actively traded exchange. Money market funds and U.S. Treasury bills were included as cash and cash equivalents in the consolidated balance sheet as of December 31, 2023. The Company's U.S Treasury Bills are included in short-term investments as of December 31, 2024, due to an original maturity greater than 90 days. The Company obtains the fair value of its Level 2 cash equivalents from third-party pricing services. The pricing services utilize industry standard valuation models whereby all significant inputs, including benchmark yields, reported trades, broker/dealer quotes, issuer spreads, bids, offers, or other market-related data, are obser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as of December 31, 2024 and December 31, 2023 (in thousands).
December 31, 2024
Unrealized
Short-term investments Amortized Cost Gains Losses Estimated Fair Value
U.S. Treasury Bills $ 36,110 $ 11 $ — $ 36,121
Total available-for-sale securities $ 36,110 $ 11 $ — $ 36,121
December 31, 2023
Unrealized
Cash equivalents Amortized Cost Gains Losses Estimated Fair Value
U.S. Treasury Bills $ 25,160 $ 4 $ — $ 25,164
Total available-for-sale securities $ 25,160 $ 4 $ — $ 25,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were as follows:
Shares
Pre-funded warrants outstanding 5,003,121
Stock options outstanding 212,501
Reserved for issuance under equity incentive plans 199,708
RSUs outstanding 28,537
Reserved for issuance under employee stock purchase plan 31,483
Warrants outstanding 176
Total 5,475,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8" t="n">
        <v>0.001</v>
      </c>
      <c r="C2" s="8" t="n">
        <v>0.001</v>
      </c>
    </row>
    <row r="3">
      <c r="A3" s="4" t="inlineStr">
        <is>
          <t>Common stock, shares authorized</t>
        </is>
      </c>
      <c r="B3" s="6" t="n">
        <v>200000000</v>
      </c>
      <c r="C3" s="6" t="n">
        <v>200000000</v>
      </c>
    </row>
    <row r="4">
      <c r="A4" s="4" t="inlineStr">
        <is>
          <t>Common stock, shares issued</t>
        </is>
      </c>
      <c r="B4" s="6" t="n">
        <v>6393323</v>
      </c>
      <c r="C4" s="6" t="n">
        <v>1453402</v>
      </c>
    </row>
    <row r="5">
      <c r="A5" s="4" t="inlineStr">
        <is>
          <t>Common stock, shares outstanding</t>
        </is>
      </c>
      <c r="B5" s="6" t="n">
        <v>6393323</v>
      </c>
      <c r="C5" s="6" t="n">
        <v>1453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Weighted-Average Assumptions Used to Value Stock Options</t>
        </is>
      </c>
      <c r="B3" s="4" t="inlineStr">
        <is>
          <t>The weighted-average assumptions used to value these stock options using the Black-Scholes option-pricing model were as follows.
Year ended Year Ended December 31, 2023
Fair value of common stock $ 16.88 $ 19.61
Risk-free interest rate 4.08 % 4.30 %
Dividend yield 0.00 % 0.00 %
Expected term of options (years) 5.98 5.62
Volatility 110.15 % 114.50 %</t>
        </is>
      </c>
    </row>
    <row r="4">
      <c r="A4" s="4" t="inlineStr">
        <is>
          <t>Summary of Stock Option Activity</t>
        </is>
      </c>
      <c r="B4" s="4" t="inlineStr">
        <is>
          <t xml:space="preserve">The table below summarizes the stock option activity during the year ended December 31, 2024:
Number of Weighted- Weighted- Aggregate
Balances at December 31, 2023 105,791 $ 206.47 7.17 $ 30
Granted 123,600 $ 16.92 — —
Exercised — — — —
Cancelled/Forfeited ( 16,890 ) $ 114.74 — —
Balances at December 31, 2024 212,501 $ 103.51 7.82 $ 760
Vested and expected to vest at December 31, 2024 212,501 $ 103.51 7.82 $ 760
Exercisable at December 31, 2024 68,703 $ 265.62 6.49 $ 113 </t>
        </is>
      </c>
    </row>
    <row r="5">
      <c r="A5" s="4" t="inlineStr">
        <is>
          <t>Summary of Restricted Stock Unit Award Transactions</t>
        </is>
      </c>
      <c r="B5" s="4" t="inlineStr">
        <is>
          <t xml:space="preserve">Restricted stock unit award transactions during the year ended December 31, 2024 were as follows:
Weighted Avg
Grant Date
Shares Fair Value
Outstanding at December 31, 2023 42,237 $ 34.22
Granted — $ —
Forfeited/Cancelled ( 3,600 ) $ 25.75
Issued as Common Stock ( 10,100 ) $ 25.13
Outstanding at December 31, 2024 28,537 $ 38.50 </t>
        </is>
      </c>
    </row>
    <row r="6">
      <c r="A6" s="4" t="inlineStr">
        <is>
          <t>Summary of Stock-Based Compensation Expenses</t>
        </is>
      </c>
      <c r="B6" s="4" t="inlineStr">
        <is>
          <t xml:space="preserve">Stock-based compensation expenses included in the Company’s consolidated statements of operations and comprehensive loss for the years ended December 31, 2024 and 2023 are as follows (in thousands):
Year Ended December 31,
2024 2023
Research and development $ 1,075 $ 1,201
General and administrative 2,020 2,083
Total $ 3,095 $ 3,284 </t>
        </is>
      </c>
    </row>
    <row r="7">
      <c r="A7" s="4" t="inlineStr">
        <is>
          <t>ESPP</t>
        </is>
      </c>
      <c r="B7" s="4" t="inlineStr">
        <is>
          <t xml:space="preserve"> </t>
        </is>
      </c>
    </row>
    <row r="8">
      <c r="A8" s="4" t="inlineStr">
        <is>
          <t>Summary of Weighted-Average Assumptions Used to Value Stock Options</t>
        </is>
      </c>
      <c r="B8" s="4" t="inlineStr">
        <is>
          <t xml:space="preserve">The fair value of the rights granted to employees under the ESPP was estimated using a Black-Scholes option-pricing model with the following weighted-average valuation assumptions:
Year ended Year Ended December 31, 2023
Fair value of common stock $ 16.34 $ 26.17
Risk-free interest rate 5.32 % 5.20 %
Dividend yield 0.00 % 0.00 %
Expected term of options (years) 0.50 0.50
Volatility 72.58 % 119.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Loss Before Income Taxes</t>
        </is>
      </c>
      <c r="B4" s="4" t="inlineStr">
        <is>
          <t>The components of net loss before income taxes consisted of the following (in thousands):
Year Ended December 31,
2024 2023
United States $ ( 30,905 ) $ ( 31,476 )
International ( 4,573 ) -
Net loss before taxes $ ( 35,478 ) $ ( 31,476 )</t>
        </is>
      </c>
    </row>
    <row r="5">
      <c r="A5" s="4" t="inlineStr">
        <is>
          <t>Summary of Reconciliations of Income Tax</t>
        </is>
      </c>
      <c r="B5" s="4" t="inlineStr">
        <is>
          <t>The benefit for income taxes differs from the amount of income tax determined by applying the applicable U.S. statutory federal income tax rate to pretax income as a result of the following differences (in thousands):
Year Ended December 31,
2024 2023
Income tax expense (benefit) at federal statutory rate $ ( 7,450 ) 21.0 % $ ( 6,610 ) 21.0 %
Increase/(decrease) in tax resulting from:
State income taxes — 0.0 % — 0.0 %
Change in valuation allowance 6,441 - 18.2 % 6,541 - 20.8 %
Nondeductible R&amp;D Expenses 921 - 2.6 % — 0.0 %
Stock-based compensation expense 90 - 0.2 % 60 - 0.2 %
Other ( 2 ) 0.0 % 9 0.0 %
Total $ — 0.0 % $ — 0.0 %</t>
        </is>
      </c>
    </row>
    <row r="6">
      <c r="A6" s="4" t="inlineStr">
        <is>
          <t>Components of Net Deferred Tax Assets and Liabilities</t>
        </is>
      </c>
      <c r="B6" s="4" t="inlineStr">
        <is>
          <t xml:space="preserve">The primary components of temporary differences which give rise to the Company’s net deferred tax assets and liabilities as of December 31, 2024 and 2023 are as follows (in thousands):
Year Ended December 31,
2024 2023
Deferred tax assets:
Accrual to cash adjustment $ 499 $ 433
Start-up costs 7,190 4,508
Patent costs 40 40
Stock-based compensation expense 1,432 1,627
Net operating loss 7,638 6,515
Capitalized R&amp;D 6,813 4,940
Other deferred taxes 21 11
R&amp;D credits 868 528
Total noncurrent deferred tax assets 24,501 18,602
Valuation Allowance ( 24,501 ) ( 18,602 )
Net deferred tax assets after valuation allowance $ — $ — </t>
        </is>
      </c>
    </row>
    <row r="7">
      <c r="A7" s="4" t="inlineStr">
        <is>
          <t>Summary of Net Operating Losses and Tax Credit Carryforwards</t>
        </is>
      </c>
      <c r="B7" s="4" t="inlineStr">
        <is>
          <t>Net operating losses and tax credit carryforwards as of December 31, 2024 are as follows (in thousands):
Amount Expiration Years
Net operating losses, federal (Post December 31, 2017) $ 32,229 Do Not Expire
Net operating losses, federal (Pre January 1, 2018) $ 11 2037
Net operating losses, state $ 11,602 2037
Net operating losses, foreign $ 192 Indefinite
Tax credits, federal $ 752 2041
Tax credits, state $ 617 Indefinite</t>
        </is>
      </c>
    </row>
    <row r="8">
      <c r="A8" s="4" t="inlineStr">
        <is>
          <t>Summary of Reconciliation of Beginning and Ending Amount of Unrecognized Tax Benefits</t>
        </is>
      </c>
      <c r="B8" s="4" t="inlineStr">
        <is>
          <t xml:space="preserve">A reconciliation of the beginning and ending amount of unrecognized tax benefits for 2024 and 2023 is as following (in thousands):
Year Ended December 31,
2024 2023
Beginning Balance $ 251 $ 157
Additions based on tax positions related to the current year $ 160 $ 94
Ending Balance $ 411 $ 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62" customWidth="1" min="3" max="3"/>
    <col width="22" customWidth="1" min="4" max="4"/>
    <col width="22" customWidth="1" min="5" max="5"/>
  </cols>
  <sheetData>
    <row r="1">
      <c r="A1" s="1" t="inlineStr">
        <is>
          <t>Organization and Description of Business - Additional Information (Details) $ in Thousands</t>
        </is>
      </c>
      <c r="D1" s="2" t="inlineStr">
        <is>
          <t>12 Months Ended</t>
        </is>
      </c>
    </row>
    <row r="2">
      <c r="B2" s="2" t="inlineStr">
        <is>
          <t>Aug. 27, 2024</t>
        </is>
      </c>
      <c r="C2" s="2" t="inlineStr">
        <is>
          <t>Aug. 20, 2024</t>
        </is>
      </c>
      <c r="D2" s="2" t="inlineStr">
        <is>
          <t>Dec. 31, 2024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7" t="n">
        <v>153998</v>
      </c>
      <c r="E4" s="7" t="n">
        <v>118520</v>
      </c>
    </row>
    <row r="5">
      <c r="A5" s="4" t="inlineStr">
        <is>
          <t>Reverse stock split</t>
        </is>
      </c>
      <c r="B5" s="4" t="inlineStr">
        <is>
          <t xml:space="preserve"> </t>
        </is>
      </c>
      <c r="C5" s="4" t="inlineStr">
        <is>
          <t>reverse stock split of the issued common stock of the Company</t>
        </is>
      </c>
      <c r="D5" s="4" t="inlineStr">
        <is>
          <t xml:space="preserve"> </t>
        </is>
      </c>
      <c r="E5" s="4" t="inlineStr">
        <is>
          <t xml:space="preserve"> </t>
        </is>
      </c>
    </row>
    <row r="6">
      <c r="A6" s="4" t="inlineStr">
        <is>
          <t>Reverse stock split ratio</t>
        </is>
      </c>
      <c r="B6" s="10" t="n">
        <v>0.04</v>
      </c>
      <c r="C6" s="10" t="n">
        <v>0.04</v>
      </c>
      <c r="D6" s="4" t="inlineStr">
        <is>
          <t xml:space="preserve"> </t>
        </is>
      </c>
      <c r="E6" s="4" t="inlineStr">
        <is>
          <t xml:space="preserve"> </t>
        </is>
      </c>
    </row>
    <row r="7">
      <c r="A7" s="4" t="inlineStr">
        <is>
          <t>Cash and cash equivalents used in operating activities</t>
        </is>
      </c>
      <c r="B7" s="4" t="inlineStr">
        <is>
          <t xml:space="preserve"> </t>
        </is>
      </c>
      <c r="C7" s="4" t="inlineStr">
        <is>
          <t xml:space="preserve"> </t>
        </is>
      </c>
      <c r="D7" s="6" t="n">
        <v>-30745</v>
      </c>
      <c r="E7" s="7" t="n">
        <v>-28706</v>
      </c>
    </row>
    <row r="8">
      <c r="A8" s="4" t="inlineStr">
        <is>
          <t>Cash, cash equivalents and short-term investments</t>
        </is>
      </c>
      <c r="B8" s="4" t="inlineStr">
        <is>
          <t xml:space="preserve"> </t>
        </is>
      </c>
      <c r="C8" s="4" t="inlineStr">
        <is>
          <t xml:space="preserve"> </t>
        </is>
      </c>
      <c r="D8" s="7" t="n">
        <v>58400</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4" t="inlineStr">
        <is>
          <t xml:space="preserve"> </t>
        </is>
      </c>
      <c r="C11" s="11" t="n">
        <v>0.2</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verse stock split ratio</t>
        </is>
      </c>
      <c r="B14" s="4" t="inlineStr">
        <is>
          <t xml:space="preserve"> </t>
        </is>
      </c>
      <c r="C14" s="10" t="n">
        <v>0.03</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Schedule Of Significant Accounting Policies [Line Items]</t>
        </is>
      </c>
      <c r="B3" s="4" t="inlineStr">
        <is>
          <t xml:space="preserve"> </t>
        </is>
      </c>
      <c r="C3" s="4" t="inlineStr">
        <is>
          <t xml:space="preserve"> </t>
        </is>
      </c>
    </row>
    <row r="4">
      <c r="A4" s="4" t="inlineStr">
        <is>
          <t>Transfers between fair value hierarchy levels</t>
        </is>
      </c>
      <c r="B4" s="7" t="n">
        <v>0</v>
      </c>
      <c r="C4" s="4" t="inlineStr">
        <is>
          <t xml:space="preserve"> </t>
        </is>
      </c>
    </row>
    <row r="5">
      <c r="A5" s="4" t="inlineStr">
        <is>
          <t>Impairment losses on property and equipment</t>
        </is>
      </c>
      <c r="B5" s="7" t="n">
        <v>0</v>
      </c>
      <c r="C5" s="7" t="n">
        <v>0</v>
      </c>
    </row>
    <row r="6">
      <c r="A6" s="4" t="inlineStr">
        <is>
          <t>Number of prefunded or common stock warrants exercised</t>
        </is>
      </c>
      <c r="B6" s="6" t="n">
        <v>0</v>
      </c>
      <c r="C6" s="4" t="inlineStr">
        <is>
          <t xml:space="preserve"> </t>
        </is>
      </c>
    </row>
    <row r="7">
      <c r="A7" s="4" t="inlineStr">
        <is>
          <t>Accounting Standards, Adoption</t>
        </is>
      </c>
      <c r="B7" s="4" t="inlineStr">
        <is>
          <t>true</t>
        </is>
      </c>
      <c r="C7" s="4" t="inlineStr">
        <is>
          <t xml:space="preserve"> </t>
        </is>
      </c>
    </row>
    <row r="8">
      <c r="A8" s="4" t="inlineStr">
        <is>
          <t>Accounting Standards, Immaterial effect</t>
        </is>
      </c>
      <c r="B8" s="4" t="inlineStr">
        <is>
          <t>true</t>
        </is>
      </c>
      <c r="C8" s="4" t="inlineStr">
        <is>
          <t xml:space="preserve"> </t>
        </is>
      </c>
    </row>
    <row r="9">
      <c r="A9" s="4" t="inlineStr">
        <is>
          <t>Accounting Standards Update</t>
        </is>
      </c>
      <c r="B9" s="4" t="inlineStr">
        <is>
          <t>us-gaap:AccountingStandardsUpdate202006Member</t>
        </is>
      </c>
      <c r="C9" s="4" t="inlineStr">
        <is>
          <t xml:space="preserve"> </t>
        </is>
      </c>
    </row>
    <row r="10">
      <c r="A10" s="4" t="inlineStr">
        <is>
          <t>Accounting Standards, Adoption date</t>
        </is>
      </c>
      <c r="B10" s="4" t="inlineStr">
        <is>
          <t>Jan.  01,  2024</t>
        </is>
      </c>
      <c r="C10" s="4" t="inlineStr">
        <is>
          <t xml:space="preserve"> </t>
        </is>
      </c>
    </row>
    <row r="11">
      <c r="A11" s="4" t="inlineStr">
        <is>
          <t>Common Stock</t>
        </is>
      </c>
      <c r="B11" s="4" t="inlineStr">
        <is>
          <t xml:space="preserve"> </t>
        </is>
      </c>
      <c r="C11" s="4" t="inlineStr">
        <is>
          <t xml:space="preserve"> </t>
        </is>
      </c>
    </row>
    <row r="12">
      <c r="A12" s="3" t="inlineStr">
        <is>
          <t>Schedule Of Significant Accounting Policies [Line Items]</t>
        </is>
      </c>
      <c r="B12" s="4" t="inlineStr">
        <is>
          <t xml:space="preserve"> </t>
        </is>
      </c>
      <c r="C12" s="4" t="inlineStr">
        <is>
          <t xml:space="preserve"> </t>
        </is>
      </c>
    </row>
    <row r="13">
      <c r="A13" s="4" t="inlineStr">
        <is>
          <t>Warrants outstanding</t>
        </is>
      </c>
      <c r="B13" s="6" t="n">
        <v>5003121</v>
      </c>
      <c r="C13" s="4" t="inlineStr">
        <is>
          <t xml:space="preserve"> </t>
        </is>
      </c>
    </row>
    <row r="14">
      <c r="A14" s="4" t="inlineStr">
        <is>
          <t>Minimum</t>
        </is>
      </c>
      <c r="B14" s="4" t="inlineStr">
        <is>
          <t xml:space="preserve"> </t>
        </is>
      </c>
      <c r="C14" s="4" t="inlineStr">
        <is>
          <t xml:space="preserve"> </t>
        </is>
      </c>
    </row>
    <row r="15">
      <c r="A15" s="3" t="inlineStr">
        <is>
          <t>Schedule Of Significant Accounting Policies [Line Items]</t>
        </is>
      </c>
      <c r="B15" s="4" t="inlineStr">
        <is>
          <t xml:space="preserve"> </t>
        </is>
      </c>
      <c r="C15" s="4" t="inlineStr">
        <is>
          <t xml:space="preserve"> </t>
        </is>
      </c>
    </row>
    <row r="16">
      <c r="A16" s="4" t="inlineStr">
        <is>
          <t>Estimated useful life of assets</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Schedule Of Significant Accounting Policies [Line Items]</t>
        </is>
      </c>
      <c r="B18" s="4" t="inlineStr">
        <is>
          <t xml:space="preserve"> </t>
        </is>
      </c>
      <c r="C18" s="4" t="inlineStr">
        <is>
          <t xml:space="preserve"> </t>
        </is>
      </c>
    </row>
    <row r="19">
      <c r="A19" s="4" t="inlineStr">
        <is>
          <t>Estimated useful life of assets</t>
        </is>
      </c>
      <c r="B19" s="4" t="inlineStr">
        <is>
          <t>5 years</t>
        </is>
      </c>
      <c r="C1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mon Stock Equivalents Excluded from Diluted Net Loss Calculation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diluted net loss calculation</t>
        </is>
      </c>
      <c r="B4" s="4" t="inlineStr">
        <is>
          <t xml:space="preserve"> </t>
        </is>
      </c>
      <c r="C4" s="6" t="n">
        <v>148277</v>
      </c>
      <c r="D4" s="6" t="n">
        <v>241280</v>
      </c>
    </row>
    <row r="5">
      <c r="A5" s="4" t="inlineStr">
        <is>
          <t>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diluted net loss calculation</t>
        </is>
      </c>
      <c r="B7" s="4" t="inlineStr">
        <is>
          <t xml:space="preserve"> </t>
        </is>
      </c>
      <c r="C7" s="6" t="n">
        <v>105791</v>
      </c>
      <c r="D7" s="6" t="n">
        <v>21250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diluted net loss calculation</t>
        </is>
      </c>
      <c r="B10" s="4" t="inlineStr">
        <is>
          <t xml:space="preserve"> </t>
        </is>
      </c>
      <c r="C10" s="6" t="n">
        <v>42237</v>
      </c>
      <c r="D10" s="6" t="n">
        <v>28537</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diluted net loss calculation</t>
        </is>
      </c>
      <c r="B13" s="4" t="inlineStr">
        <is>
          <t xml:space="preserve"> </t>
        </is>
      </c>
      <c r="C13" s="6" t="n">
        <v>176</v>
      </c>
      <c r="D13" s="6" t="n">
        <v>176</v>
      </c>
    </row>
    <row r="14">
      <c r="A14" s="4" t="inlineStr">
        <is>
          <t>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diluted net loss calculation</t>
        </is>
      </c>
      <c r="B16" s="6" t="n">
        <v>66</v>
      </c>
      <c r="C16" s="6" t="n">
        <v>73</v>
      </c>
      <c r="D16"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professional fees</t>
        </is>
      </c>
      <c r="B3" s="7" t="n">
        <v>377</v>
      </c>
      <c r="C3" s="7" t="n">
        <v>413</v>
      </c>
    </row>
    <row r="4">
      <c r="A4" s="4" t="inlineStr">
        <is>
          <t>Prepaid insurance</t>
        </is>
      </c>
      <c r="B4" s="6" t="n">
        <v>286</v>
      </c>
      <c r="C4" s="6" t="n">
        <v>318</v>
      </c>
    </row>
    <row r="5">
      <c r="A5" s="4" t="inlineStr">
        <is>
          <t>Prepaid manufacturing and research expense</t>
        </is>
      </c>
      <c r="B5" s="6" t="n">
        <v>1982</v>
      </c>
      <c r="C5" s="6" t="n">
        <v>306</v>
      </c>
    </row>
    <row r="6">
      <c r="A6" s="4" t="inlineStr">
        <is>
          <t>Other</t>
        </is>
      </c>
      <c r="B6" s="6" t="n">
        <v>336</v>
      </c>
      <c r="C6" s="6" t="n">
        <v>165</v>
      </c>
    </row>
    <row r="7">
      <c r="A7" s="4" t="inlineStr">
        <is>
          <t>Total Prepaid Expenses and Other Current Assets</t>
        </is>
      </c>
      <c r="B7" s="7" t="n">
        <v>2981</v>
      </c>
      <c r="C7" s="7" t="n">
        <v>12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125</v>
      </c>
      <c r="C3" s="7" t="n">
        <v>118</v>
      </c>
    </row>
    <row r="4">
      <c r="A4" s="4" t="inlineStr">
        <is>
          <t>Less accumulated depreciation</t>
        </is>
      </c>
      <c r="B4" s="6" t="n">
        <v>-48</v>
      </c>
      <c r="C4" s="6" t="n">
        <v>-9</v>
      </c>
    </row>
    <row r="5">
      <c r="A5" s="4" t="inlineStr">
        <is>
          <t>Total Property and Equipment, net</t>
        </is>
      </c>
      <c r="B5" s="6" t="n">
        <v>77</v>
      </c>
      <c r="C5" s="6" t="n">
        <v>109</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07</v>
      </c>
      <c r="C8" s="6" t="n">
        <v>10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7" t="n">
        <v>18</v>
      </c>
      <c r="C11" s="7"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insurance</t>
        </is>
      </c>
      <c r="B3" s="7" t="n">
        <v>87</v>
      </c>
      <c r="C3" s="7" t="n">
        <v>280</v>
      </c>
    </row>
    <row r="4">
      <c r="A4" s="4" t="inlineStr">
        <is>
          <t>Prepaid professional fees</t>
        </is>
      </c>
      <c r="B4" s="6" t="n">
        <v>0</v>
      </c>
      <c r="C4" s="6" t="n">
        <v>211</v>
      </c>
    </row>
    <row r="5">
      <c r="A5" s="4" t="inlineStr">
        <is>
          <t>Other</t>
        </is>
      </c>
      <c r="B5" s="6" t="n">
        <v>51</v>
      </c>
      <c r="C5" s="6" t="n">
        <v>53</v>
      </c>
    </row>
    <row r="6">
      <c r="A6" s="4" t="inlineStr">
        <is>
          <t>Total Other Assets</t>
        </is>
      </c>
      <c r="B6" s="7" t="n">
        <v>138</v>
      </c>
      <c r="C6" s="7" t="n">
        <v>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issuance costs</t>
        </is>
      </c>
      <c r="B3" s="7" t="n">
        <v>1881</v>
      </c>
      <c r="C3" s="4" t="inlineStr">
        <is>
          <t xml:space="preserve"> </t>
        </is>
      </c>
    </row>
    <row r="4">
      <c r="A4" s="4" t="inlineStr">
        <is>
          <t>Accrued manufacturing and clinical expenses</t>
        </is>
      </c>
      <c r="B4" s="6" t="n">
        <v>541</v>
      </c>
      <c r="C4" s="7" t="n">
        <v>1016</v>
      </c>
    </row>
    <row r="5">
      <c r="A5" s="4" t="inlineStr">
        <is>
          <t>Accrued compensation</t>
        </is>
      </c>
      <c r="B5" s="6" t="n">
        <v>1551</v>
      </c>
      <c r="C5" s="6" t="n">
        <v>947</v>
      </c>
    </row>
    <row r="6">
      <c r="A6" s="4" t="inlineStr">
        <is>
          <t>Accrued legal and professional fees</t>
        </is>
      </c>
      <c r="B6" s="6" t="n">
        <v>97</v>
      </c>
      <c r="C6" s="6" t="n">
        <v>276</v>
      </c>
    </row>
    <row r="7">
      <c r="A7" s="4" t="inlineStr">
        <is>
          <t>Accrued other expenses</t>
        </is>
      </c>
      <c r="B7" s="6" t="n">
        <v>132</v>
      </c>
      <c r="C7" s="6" t="n">
        <v>3</v>
      </c>
    </row>
    <row r="8">
      <c r="A8" s="4" t="inlineStr">
        <is>
          <t>Total Accrued Liabilities</t>
        </is>
      </c>
      <c r="B8" s="7" t="n">
        <v>4202</v>
      </c>
      <c r="C8" s="7" t="n">
        <v>2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a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58365</v>
      </c>
      <c r="C3" s="7" t="n">
        <v>37125</v>
      </c>
    </row>
    <row r="4">
      <c r="A4" s="4" t="inlineStr">
        <is>
          <t>U.S. Treasury Bill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36121</v>
      </c>
      <c r="C6" s="6" t="n">
        <v>25164</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20780</v>
      </c>
      <c r="C9" s="6" t="n">
        <v>5686</v>
      </c>
    </row>
    <row r="10">
      <c r="A10" s="4" t="inlineStr">
        <is>
          <t>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1464</v>
      </c>
      <c r="C12" s="6" t="n">
        <v>6275</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22244</v>
      </c>
      <c r="C15" s="6" t="n">
        <v>11961</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20780</v>
      </c>
      <c r="C18" s="6" t="n">
        <v>5686</v>
      </c>
    </row>
    <row r="19">
      <c r="A19" s="4" t="inlineStr">
        <is>
          <t>Level 1 | Cash</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1464</v>
      </c>
      <c r="C21" s="6" t="n">
        <v>6275</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36121</v>
      </c>
      <c r="C24" s="6" t="n">
        <v>25164</v>
      </c>
    </row>
    <row r="25">
      <c r="A25" s="4" t="inlineStr">
        <is>
          <t>Level 2 | 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7" t="n">
        <v>36121</v>
      </c>
      <c r="C27" s="7" t="n">
        <v>25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20714</v>
      </c>
      <c r="C4" s="7" t="n">
        <v>21862</v>
      </c>
    </row>
    <row r="5">
      <c r="A5" s="4" t="inlineStr">
        <is>
          <t>Research and development - related party</t>
        </is>
      </c>
      <c r="B5" s="6" t="n">
        <v>479</v>
      </c>
      <c r="C5" s="4" t="inlineStr">
        <is>
          <t xml:space="preserve"> </t>
        </is>
      </c>
    </row>
    <row r="6">
      <c r="A6" s="4" t="inlineStr">
        <is>
          <t>General and administrative</t>
        </is>
      </c>
      <c r="B6" s="6" t="n">
        <v>15409</v>
      </c>
      <c r="C6" s="6" t="n">
        <v>10624</v>
      </c>
    </row>
    <row r="7">
      <c r="A7" s="4" t="inlineStr">
        <is>
          <t>Total operating expenses</t>
        </is>
      </c>
      <c r="B7" s="6" t="n">
        <v>36602</v>
      </c>
      <c r="C7" s="6" t="n">
        <v>32486</v>
      </c>
    </row>
    <row r="8">
      <c r="A8" s="4" t="inlineStr">
        <is>
          <t>Loss from operations</t>
        </is>
      </c>
      <c r="B8" s="6" t="n">
        <v>-36602</v>
      </c>
      <c r="C8" s="6" t="n">
        <v>-32486</v>
      </c>
    </row>
    <row r="9">
      <c r="A9" s="4" t="inlineStr">
        <is>
          <t>Interest income</t>
        </is>
      </c>
      <c r="B9" s="6" t="n">
        <v>1314</v>
      </c>
      <c r="C9" s="6" t="n">
        <v>1124</v>
      </c>
    </row>
    <row r="10">
      <c r="A10" s="4" t="inlineStr">
        <is>
          <t>Other expense, net</t>
        </is>
      </c>
      <c r="B10" s="6" t="n">
        <v>-190</v>
      </c>
      <c r="C10" s="6" t="n">
        <v>-114</v>
      </c>
    </row>
    <row r="11">
      <c r="A11" s="4" t="inlineStr">
        <is>
          <t>Net loss</t>
        </is>
      </c>
      <c r="B11" s="7" t="n">
        <v>-35478</v>
      </c>
      <c r="C11" s="7" t="n">
        <v>-31476</v>
      </c>
    </row>
    <row r="12">
      <c r="A12" s="4" t="inlineStr">
        <is>
          <t>Net loss per share - basic</t>
        </is>
      </c>
      <c r="B12" s="9" t="n">
        <v>-12.17</v>
      </c>
      <c r="C12" s="9" t="n">
        <v>-24.92</v>
      </c>
    </row>
    <row r="13">
      <c r="A13" s="4" t="inlineStr">
        <is>
          <t>Net loss per share - diluted</t>
        </is>
      </c>
      <c r="B13" s="9" t="n">
        <v>-12.17</v>
      </c>
      <c r="C13" s="9" t="n">
        <v>-24.92</v>
      </c>
    </row>
    <row r="14">
      <c r="A14" s="4" t="inlineStr">
        <is>
          <t>Weighted average shares and pre-funded warrants outstanding, basic</t>
        </is>
      </c>
      <c r="B14" s="6" t="n">
        <v>2915894</v>
      </c>
      <c r="C14" s="6" t="n">
        <v>1262840</v>
      </c>
    </row>
    <row r="15">
      <c r="A15" s="4" t="inlineStr">
        <is>
          <t>Weighted average shares and pre-funded warrants outstanding, diluted</t>
        </is>
      </c>
      <c r="B15" s="6" t="n">
        <v>2915894</v>
      </c>
      <c r="C15" s="6" t="n">
        <v>1262840</v>
      </c>
    </row>
    <row r="16">
      <c r="A16" s="3" t="inlineStr">
        <is>
          <t>Comprehensive Loss:</t>
        </is>
      </c>
      <c r="B16" s="4" t="inlineStr">
        <is>
          <t xml:space="preserve"> </t>
        </is>
      </c>
      <c r="C16" s="4" t="inlineStr">
        <is>
          <t xml:space="preserve"> </t>
        </is>
      </c>
    </row>
    <row r="17">
      <c r="A17" s="4" t="inlineStr">
        <is>
          <t>Net loss</t>
        </is>
      </c>
      <c r="B17" s="7" t="n">
        <v>-35478</v>
      </c>
      <c r="C17" s="7" t="n">
        <v>-31476</v>
      </c>
    </row>
    <row r="18">
      <c r="A18" s="4" t="inlineStr">
        <is>
          <t>Unrealized gain on available-for-sale securities</t>
        </is>
      </c>
      <c r="B18" s="6" t="n">
        <v>7</v>
      </c>
      <c r="C18" s="6" t="n">
        <v>4</v>
      </c>
    </row>
    <row r="19">
      <c r="A19" s="4" t="inlineStr">
        <is>
          <t>Comprehensive loss</t>
        </is>
      </c>
      <c r="B19" s="7" t="n">
        <v>-35471</v>
      </c>
      <c r="C19" s="7" t="n">
        <v>-314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Available-for-Sale Securities - Schedule of Available-for-Sa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Type [Extensible Enumeration]</t>
        </is>
      </c>
      <c r="B3" s="4" t="inlineStr">
        <is>
          <t>us-gaap:ShortTermInvestmentsMember</t>
        </is>
      </c>
      <c r="C3" s="4" t="inlineStr">
        <is>
          <t>us-gaap:CashEquivalentsMember</t>
        </is>
      </c>
    </row>
    <row r="4">
      <c r="A4" s="4" t="inlineStr">
        <is>
          <t>Available-for-sale securities, Amortized Cost</t>
        </is>
      </c>
      <c r="B4" s="7" t="n">
        <v>36110</v>
      </c>
      <c r="C4" s="7" t="n">
        <v>25160</v>
      </c>
    </row>
    <row r="5">
      <c r="A5" s="4" t="inlineStr">
        <is>
          <t>Available-for-sale securities, Unrealized Gains</t>
        </is>
      </c>
      <c r="B5" s="6" t="n">
        <v>11</v>
      </c>
      <c r="C5" s="6" t="n">
        <v>4</v>
      </c>
    </row>
    <row r="6">
      <c r="A6" s="4" t="inlineStr">
        <is>
          <t>Available-for-sale securities, Estimated Fair Value</t>
        </is>
      </c>
      <c r="B6" s="7" t="n">
        <v>36121</v>
      </c>
      <c r="C6" s="7" t="n">
        <v>25164</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Investment, Type [Extensible Enumeration]</t>
        </is>
      </c>
      <c r="B9" s="4" t="inlineStr">
        <is>
          <t>us-gaap:ShortTermInvestmentsMember</t>
        </is>
      </c>
      <c r="C9" s="4" t="inlineStr">
        <is>
          <t>us-gaap:CashEquivalentsMember</t>
        </is>
      </c>
    </row>
    <row r="10">
      <c r="A10" s="4" t="inlineStr">
        <is>
          <t>Available-for-sale securities, Amortized Cost</t>
        </is>
      </c>
      <c r="B10" s="7" t="n">
        <v>36110</v>
      </c>
      <c r="C10" s="7" t="n">
        <v>25160</v>
      </c>
    </row>
    <row r="11">
      <c r="A11" s="4" t="inlineStr">
        <is>
          <t>Available-for-sale securities, Unrealized Gains</t>
        </is>
      </c>
      <c r="B11" s="6" t="n">
        <v>11</v>
      </c>
      <c r="C11" s="6" t="n">
        <v>4</v>
      </c>
    </row>
    <row r="12">
      <c r="A12" s="4" t="inlineStr">
        <is>
          <t>Available-for-sale securities, Estimated Fair Value</t>
        </is>
      </c>
      <c r="B12" s="7" t="n">
        <v>36121</v>
      </c>
      <c r="C12" s="7" t="n">
        <v>25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0" customWidth="1" min="2" max="2"/>
    <col width="14" customWidth="1" min="3" max="3"/>
    <col width="18" customWidth="1" min="4" max="4"/>
    <col width="80" customWidth="1" min="5" max="5"/>
    <col width="14" customWidth="1" min="6" max="6"/>
    <col width="15" customWidth="1" min="7" max="7"/>
    <col width="16" customWidth="1" min="8" max="8"/>
    <col width="14" customWidth="1" min="9" max="9"/>
  </cols>
  <sheetData>
    <row r="1">
      <c r="A1" s="1" t="inlineStr">
        <is>
          <t>Commitments and Contingencies - Additional Information (Details) - USD ($) $ in Thousands</t>
        </is>
      </c>
      <c r="G1" s="2" t="inlineStr">
        <is>
          <t>1 Months Ended</t>
        </is>
      </c>
      <c r="H1" s="2" t="inlineStr">
        <is>
          <t>12 Months Ended</t>
        </is>
      </c>
    </row>
    <row r="2">
      <c r="B2" s="2" t="inlineStr">
        <is>
          <t>Oct. 01, 2024</t>
        </is>
      </c>
      <c r="C2" s="2" t="inlineStr">
        <is>
          <t>Sep. 20, 2024</t>
        </is>
      </c>
      <c r="D2" s="2" t="inlineStr">
        <is>
          <t>Oct. 28, 2023</t>
        </is>
      </c>
      <c r="E2" s="2" t="inlineStr">
        <is>
          <t>Aug. 10, 2023</t>
        </is>
      </c>
      <c r="F2" s="2" t="inlineStr">
        <is>
          <t>Jul. 31, 2023</t>
        </is>
      </c>
      <c r="G2" s="2" t="inlineStr">
        <is>
          <t>Jun. 30, 2024</t>
        </is>
      </c>
      <c r="H2" s="2" t="inlineStr">
        <is>
          <t>Dec. 31, 2024</t>
        </is>
      </c>
      <c r="I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DIC insur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0</v>
      </c>
      <c r="I4" s="4" t="inlineStr">
        <is>
          <t xml:space="preserve"> </t>
        </is>
      </c>
    </row>
    <row r="5">
      <c r="A5" s="4" t="inlineStr">
        <is>
          <t>R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v>
      </c>
      <c r="I5" s="7" t="n">
        <v>129</v>
      </c>
    </row>
    <row r="6">
      <c r="A6" s="4" t="inlineStr">
        <is>
          <t>Complaint filed, date</t>
        </is>
      </c>
      <c r="B6" s="4" t="inlineStr">
        <is>
          <t>Oct.  01,  2024</t>
        </is>
      </c>
      <c r="C6" s="4" t="inlineStr">
        <is>
          <t xml:space="preserve"> </t>
        </is>
      </c>
      <c r="D6" s="4" t="inlineStr">
        <is>
          <t>Oct. 28,  2023</t>
        </is>
      </c>
      <c r="E6" s="4" t="inlineStr">
        <is>
          <t>Aug. 10,  2023</t>
        </is>
      </c>
      <c r="F6" s="4" t="inlineStr">
        <is>
          <t xml:space="preserve"> </t>
        </is>
      </c>
      <c r="G6" s="4" t="inlineStr">
        <is>
          <t xml:space="preserve"> </t>
        </is>
      </c>
      <c r="H6" s="4" t="inlineStr">
        <is>
          <t xml:space="preserve"> </t>
        </is>
      </c>
      <c r="I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200</v>
      </c>
      <c r="I7" s="4" t="inlineStr">
        <is>
          <t xml:space="preserve"> </t>
        </is>
      </c>
    </row>
    <row r="8">
      <c r="A8" s="4" t="inlineStr">
        <is>
          <t>Payments for legal settlements</t>
        </is>
      </c>
      <c r="B8" s="4" t="inlineStr">
        <is>
          <t xml:space="preserve"> </t>
        </is>
      </c>
      <c r="C8" s="7" t="n">
        <v>364</v>
      </c>
      <c r="D8" s="4" t="inlineStr">
        <is>
          <t xml:space="preserve"> </t>
        </is>
      </c>
      <c r="E8" s="4" t="inlineStr">
        <is>
          <t xml:space="preserve"> </t>
        </is>
      </c>
      <c r="F8" s="4" t="inlineStr">
        <is>
          <t xml:space="preserve"> </t>
        </is>
      </c>
      <c r="G8" s="4" t="inlineStr">
        <is>
          <t xml:space="preserve"> </t>
        </is>
      </c>
      <c r="H8" s="6" t="n">
        <v>364</v>
      </c>
      <c r="I8" s="4" t="inlineStr">
        <is>
          <t xml:space="preserve"> </t>
        </is>
      </c>
    </row>
    <row r="9">
      <c r="A9" s="4" t="inlineStr">
        <is>
          <t>Claim payment</t>
        </is>
      </c>
      <c r="B9" s="4" t="inlineStr">
        <is>
          <t xml:space="preserve"> </t>
        </is>
      </c>
      <c r="C9" s="4" t="inlineStr">
        <is>
          <t xml:space="preserve"> </t>
        </is>
      </c>
      <c r="D9" s="4" t="inlineStr">
        <is>
          <t xml:space="preserve"> </t>
        </is>
      </c>
      <c r="E9" s="4" t="inlineStr">
        <is>
          <t xml:space="preserve"> </t>
        </is>
      </c>
      <c r="F9" s="4" t="inlineStr">
        <is>
          <t xml:space="preserve"> </t>
        </is>
      </c>
      <c r="G9" s="7" t="n">
        <v>650</v>
      </c>
      <c r="H9" s="4" t="inlineStr">
        <is>
          <t xml:space="preserve"> </t>
        </is>
      </c>
      <c r="I9" s="4" t="inlineStr">
        <is>
          <t xml:space="preserve"> </t>
        </is>
      </c>
    </row>
    <row r="10">
      <c r="A10" s="4" t="inlineStr">
        <is>
          <t>Accrued estimated legal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700</v>
      </c>
      <c r="I10" s="4" t="inlineStr">
        <is>
          <t xml:space="preserve"> </t>
        </is>
      </c>
    </row>
    <row r="11">
      <c r="A11" s="4" t="inlineStr">
        <is>
          <t>Loss contingency, damages sought, value</t>
        </is>
      </c>
      <c r="B11" s="4" t="inlineStr">
        <is>
          <t xml:space="preserve"> </t>
        </is>
      </c>
      <c r="C11" s="7" t="n">
        <v>1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ame of plaintiff</t>
        </is>
      </c>
      <c r="B12" s="4" t="inlineStr">
        <is>
          <t>Forte Biosciences</t>
        </is>
      </c>
      <c r="C12" s="4" t="inlineStr">
        <is>
          <t xml:space="preserve"> </t>
        </is>
      </c>
      <c r="D12" s="4" t="inlineStr">
        <is>
          <t>Forte Biosciences</t>
        </is>
      </c>
      <c r="E12" s="4" t="inlineStr">
        <is>
          <t>Camac Fund LP</t>
        </is>
      </c>
      <c r="F12" s="4" t="inlineStr">
        <is>
          <t xml:space="preserve"> </t>
        </is>
      </c>
      <c r="G12" s="4" t="inlineStr">
        <is>
          <t xml:space="preserve"> </t>
        </is>
      </c>
      <c r="H12" s="4" t="inlineStr">
        <is>
          <t xml:space="preserve"> </t>
        </is>
      </c>
      <c r="I12" s="4" t="inlineStr">
        <is>
          <t xml:space="preserve"> </t>
        </is>
      </c>
    </row>
    <row r="13">
      <c r="A13" s="4" t="inlineStr">
        <is>
          <t>Name of defendant</t>
        </is>
      </c>
      <c r="B13" s="4" t="inlineStr">
        <is>
          <t>Wesco Insurance Co.</t>
        </is>
      </c>
      <c r="C13" s="4" t="inlineStr">
        <is>
          <t xml:space="preserve"> </t>
        </is>
      </c>
      <c r="D13" s="4" t="inlineStr">
        <is>
          <t>Camac Fund, LP</t>
        </is>
      </c>
      <c r="E13" s="4" t="inlineStr">
        <is>
          <t>members of the Company's Board of Directors (the "Directors") and entities affiliated with certain of the Company’s investors (the “Investors”) and naming the Company as nominal defendant.</t>
        </is>
      </c>
      <c r="F13" s="4" t="inlineStr">
        <is>
          <t xml:space="preserve"> </t>
        </is>
      </c>
      <c r="G13" s="4" t="inlineStr">
        <is>
          <t xml:space="preserve"> </t>
        </is>
      </c>
      <c r="H13" s="4" t="inlineStr">
        <is>
          <t xml:space="preserve"> </t>
        </is>
      </c>
      <c r="I13" s="4" t="inlineStr">
        <is>
          <t xml:space="preserve"> </t>
        </is>
      </c>
    </row>
    <row r="14">
      <c r="A14" s="4" t="inlineStr">
        <is>
          <t>Gross proceeds of private placement</t>
        </is>
      </c>
      <c r="B14" s="4" t="inlineStr">
        <is>
          <t xml:space="preserve"> </t>
        </is>
      </c>
      <c r="C14" s="4" t="inlineStr">
        <is>
          <t xml:space="preserve"> </t>
        </is>
      </c>
      <c r="D14" s="4" t="inlineStr">
        <is>
          <t xml:space="preserve"> </t>
        </is>
      </c>
      <c r="E14" s="4" t="inlineStr">
        <is>
          <t xml:space="preserve"> </t>
        </is>
      </c>
      <c r="F14" s="7" t="n">
        <v>25000</v>
      </c>
      <c r="G14" s="4" t="inlineStr">
        <is>
          <t xml:space="preserve"> </t>
        </is>
      </c>
      <c r="H14" s="4" t="inlineStr">
        <is>
          <t xml:space="preserve"> </t>
        </is>
      </c>
      <c r="I14" s="4" t="inlineStr">
        <is>
          <t xml:space="preserve"> </t>
        </is>
      </c>
    </row>
  </sheetData>
  <mergeCells count="2">
    <mergeCell ref="H1:I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45" customWidth="1" min="2" max="2"/>
    <col width="40" customWidth="1" min="3" max="3"/>
    <col width="22" customWidth="1" min="4" max="4"/>
    <col width="38" customWidth="1" min="5" max="5"/>
    <col width="22" customWidth="1" min="6" max="6"/>
    <col width="22" customWidth="1" min="7" max="7"/>
    <col width="29" customWidth="1" min="8" max="8"/>
    <col width="32" customWidth="1" min="9" max="9"/>
    <col width="32" customWidth="1" min="10" max="10"/>
    <col width="15" customWidth="1" min="11" max="11"/>
    <col width="22" customWidth="1" min="12" max="12"/>
    <col width="21" customWidth="1" min="13" max="13"/>
  </cols>
  <sheetData>
    <row r="1">
      <c r="A1" s="1" t="inlineStr">
        <is>
          <t>Equity - Additional Information (Details) $ / shares in Units, $ in Thousands</t>
        </is>
      </c>
      <c r="H1" s="2" t="inlineStr">
        <is>
          <t>6 Months Ended</t>
        </is>
      </c>
    </row>
    <row r="2">
      <c r="B2" s="2" t="inlineStr">
        <is>
          <t>Nov. 19, 2024 USD ($) Days $ / shares shares</t>
        </is>
      </c>
      <c r="C2" s="2" t="inlineStr">
        <is>
          <t>Jul. 31, 2023 USD ($) $ / shares shares</t>
        </is>
      </c>
      <c r="D2" s="2" t="inlineStr">
        <is>
          <t>Aug. 12, 2022 USD ($)</t>
        </is>
      </c>
      <c r="E2" s="2" t="inlineStr">
        <is>
          <t>Jul. 11, 2022 Right $ / shares shares</t>
        </is>
      </c>
      <c r="F2" s="2" t="inlineStr">
        <is>
          <t>Apr. 01, 2022 USD ($)</t>
        </is>
      </c>
      <c r="G2" s="2" t="inlineStr">
        <is>
          <t>Mar. 31, 2022 USD ($)</t>
        </is>
      </c>
      <c r="H2" s="2" t="inlineStr">
        <is>
          <t>Dec. 31, 2022 USD ($) shares</t>
        </is>
      </c>
      <c r="I2" s="2" t="inlineStr">
        <is>
          <t>Dec. 31, 2024 $ / shares shares</t>
        </is>
      </c>
      <c r="J2" s="2" t="inlineStr">
        <is>
          <t>Dec. 31, 2023 $ / shares shares</t>
        </is>
      </c>
      <c r="K2" s="2" t="inlineStr">
        <is>
          <t>Jun. 26, 2023</t>
        </is>
      </c>
      <c r="L2" s="2" t="inlineStr">
        <is>
          <t>Jun. 30, 2021 USD ($)</t>
        </is>
      </c>
      <c r="M2" s="2" t="inlineStr">
        <is>
          <t>Jun. 16,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of private placement</t>
        </is>
      </c>
      <c r="B4" s="4" t="inlineStr">
        <is>
          <t xml:space="preserve"> </t>
        </is>
      </c>
      <c r="C4" s="7"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Warrants expiration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Jul. 12,  2024</t>
        </is>
      </c>
      <c r="J5" s="4" t="inlineStr">
        <is>
          <t xml:space="preserve"> </t>
        </is>
      </c>
      <c r="K5" s="4" t="inlineStr">
        <is>
          <t>Jul. 12,  2024</t>
        </is>
      </c>
      <c r="L5" s="4" t="inlineStr">
        <is>
          <t xml:space="preserve"> </t>
        </is>
      </c>
      <c r="M5" s="4" t="inlineStr">
        <is>
          <t xml:space="preserve"> </t>
        </is>
      </c>
    </row>
    <row r="6">
      <c r="A6" s="4" t="inlineStr">
        <is>
          <t>Number of prefunded warrants exercis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c r="L6" s="4" t="inlineStr">
        <is>
          <t xml:space="preserve"> </t>
        </is>
      </c>
      <c r="M6" s="4" t="inlineStr">
        <is>
          <t xml:space="preserve"> </t>
        </is>
      </c>
    </row>
    <row r="7">
      <c r="A7" s="4" t="inlineStr">
        <is>
          <t>2024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tock closing date</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tock threshold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threshold consecutive trading day period | Days</t>
        </is>
      </c>
      <c r="B11" s="6" t="n">
        <v>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t The Market Equity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ross 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7" t="n">
        <v>2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sales commission</t>
        </is>
      </c>
      <c r="B15" s="4" t="inlineStr">
        <is>
          <t xml:space="preserve"> </t>
        </is>
      </c>
      <c r="C15" s="4" t="inlineStr">
        <is>
          <t xml:space="preserve"> </t>
        </is>
      </c>
      <c r="D15" s="4" t="inlineStr">
        <is>
          <t xml:space="preserve"> </t>
        </is>
      </c>
      <c r="E15" s="4" t="inlineStr">
        <is>
          <t xml:space="preserve"> </t>
        </is>
      </c>
      <c r="F15" s="4" t="inlineStr">
        <is>
          <t xml:space="preserve"> </t>
        </is>
      </c>
      <c r="G15" s="12" t="n">
        <v>0.0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 2022 Q2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 payable, date of record</t>
        </is>
      </c>
      <c r="B18" s="4" t="inlineStr">
        <is>
          <t xml:space="preserve"> </t>
        </is>
      </c>
      <c r="C18" s="4" t="inlineStr">
        <is>
          <t xml:space="preserve"> </t>
        </is>
      </c>
      <c r="D18" s="4" t="inlineStr">
        <is>
          <t xml:space="preserve"> </t>
        </is>
      </c>
      <c r="E18" s="4" t="inlineStr">
        <is>
          <t>Jul. 21,  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 At The Market Equity Offe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ross proceeds from issuance of common stock</t>
        </is>
      </c>
      <c r="B21" s="4" t="inlineStr">
        <is>
          <t xml:space="preserve"> </t>
        </is>
      </c>
      <c r="C21" s="4" t="inlineStr">
        <is>
          <t xml:space="preserve"> </t>
        </is>
      </c>
      <c r="D21" s="4" t="inlineStr">
        <is>
          <t xml:space="preserve"> </t>
        </is>
      </c>
      <c r="E21" s="4" t="inlineStr">
        <is>
          <t xml:space="preserve"> </t>
        </is>
      </c>
      <c r="F21" s="7" t="n">
        <v>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w issuance of common stock</t>
        </is>
      </c>
      <c r="B22" s="4" t="inlineStr">
        <is>
          <t xml:space="preserve"> </t>
        </is>
      </c>
      <c r="C22" s="4" t="inlineStr">
        <is>
          <t xml:space="preserve"> </t>
        </is>
      </c>
      <c r="D22" s="7" t="n">
        <v>2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 Shelf Regis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ssuance in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300000</v>
      </c>
      <c r="M25" s="4" t="inlineStr">
        <is>
          <t xml:space="preserve"> </t>
        </is>
      </c>
    </row>
    <row r="26">
      <c r="A26" s="4" t="inlineStr">
        <is>
          <t>Certain Executive Officers and Senior Management | 2024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ivate placement purchasing amount</t>
        </is>
      </c>
      <c r="B28" s="7" t="n">
        <v>4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price, per share | $ / shares</t>
        </is>
      </c>
      <c r="B29" s="8" t="n">
        <v>5.5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ertain Executive Officers, Senior Management and Board Members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vate placement purchasing amount</t>
        </is>
      </c>
      <c r="B32" s="4" t="inlineStr">
        <is>
          <t xml:space="preserve"> </t>
        </is>
      </c>
      <c r="C32" s="7" t="n">
        <v>116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price, per share | $ / shares</t>
        </is>
      </c>
      <c r="B33" s="4" t="inlineStr">
        <is>
          <t xml:space="preserve"> </t>
        </is>
      </c>
      <c r="C33" s="9" t="n">
        <v>25.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issued, shares | shares</t>
        </is>
      </c>
      <c r="B36" s="6" t="n">
        <v>4931389</v>
      </c>
      <c r="C36" s="6" t="n">
        <v>60667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to purchase common stock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76</v>
      </c>
    </row>
    <row r="38">
      <c r="A38" s="4" t="inlineStr">
        <is>
          <t>Common stock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3506.25</v>
      </c>
      <c r="J38" s="9" t="n">
        <v>3506.25</v>
      </c>
      <c r="K38" s="4" t="inlineStr">
        <is>
          <t xml:space="preserve"> </t>
        </is>
      </c>
      <c r="L38" s="4" t="inlineStr">
        <is>
          <t xml:space="preserve"> </t>
        </is>
      </c>
      <c r="M38" s="4" t="inlineStr">
        <is>
          <t xml:space="preserve"> </t>
        </is>
      </c>
    </row>
    <row r="39">
      <c r="A39" s="4" t="inlineStr">
        <is>
          <t>Warrant ownership limit</t>
        </is>
      </c>
      <c r="B39" s="13" t="n">
        <v>0.1999</v>
      </c>
      <c r="C39" s="13" t="n">
        <v>0.09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ownership increase or decrease limit</t>
        </is>
      </c>
      <c r="B40" s="13" t="n">
        <v>0.1999</v>
      </c>
      <c r="C40" s="13" t="n">
        <v>0.19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 notice limit</t>
        </is>
      </c>
      <c r="B41" s="4" t="inlineStr">
        <is>
          <t>61 days</t>
        </is>
      </c>
      <c r="C41" s="4" t="inlineStr">
        <is>
          <t>61 day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expira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Oct. 30,  2025</t>
        </is>
      </c>
    </row>
    <row r="43">
      <c r="A43" s="4" t="inlineStr">
        <is>
          <t>Warrants outstanding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3121</v>
      </c>
      <c r="J43" s="4" t="inlineStr">
        <is>
          <t xml:space="preserve"> </t>
        </is>
      </c>
      <c r="K43" s="4" t="inlineStr">
        <is>
          <t xml:space="preserve"> </t>
        </is>
      </c>
      <c r="L43" s="4" t="inlineStr">
        <is>
          <t xml:space="preserve"> </t>
        </is>
      </c>
      <c r="M43" s="4" t="inlineStr">
        <is>
          <t xml:space="preserve"> </t>
        </is>
      </c>
    </row>
    <row r="44">
      <c r="A44" s="4" t="inlineStr">
        <is>
          <t>Dividend distribution, number of right for each share | Right</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 2024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ross proceeds of private placement</t>
        </is>
      </c>
      <c r="B47" s="7" t="n">
        <v>5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ffering costs</t>
        </is>
      </c>
      <c r="B48" s="7" t="n">
        <v>3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proceeds of private placement</t>
        </is>
      </c>
      <c r="B51" s="4" t="inlineStr">
        <is>
          <t xml:space="preserve"> </t>
        </is>
      </c>
      <c r="C51" s="7" t="n">
        <v>2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ffering costs</t>
        </is>
      </c>
      <c r="B52" s="4" t="inlineStr">
        <is>
          <t xml:space="preserve"> </t>
        </is>
      </c>
      <c r="C52" s="7" t="n">
        <v>2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 At The Market Equity Offering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issued,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46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Gross proceeds from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77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ffer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595</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 Certain Executive Officers and Senior Management | 2024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price, per share | $ / shares</t>
        </is>
      </c>
      <c r="B60" s="8" t="n">
        <v>5.55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Stock | Certain Executive Officers, Senior Management and Board Members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s price, per share | $ / shares</t>
        </is>
      </c>
      <c r="B63" s="4" t="inlineStr">
        <is>
          <t xml:space="preserve"> </t>
        </is>
      </c>
      <c r="C63" s="9" t="n">
        <v>25.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 Pre funded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to purchase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5003121</v>
      </c>
      <c r="J66" s="6" t="n">
        <v>5003121</v>
      </c>
      <c r="K66" s="4" t="inlineStr">
        <is>
          <t xml:space="preserve"> </t>
        </is>
      </c>
      <c r="L66" s="4" t="inlineStr">
        <is>
          <t xml:space="preserve"> </t>
        </is>
      </c>
      <c r="M66" s="4" t="inlineStr">
        <is>
          <t xml:space="preserve"> </t>
        </is>
      </c>
    </row>
    <row r="67">
      <c r="A67" s="4" t="inlineStr">
        <is>
          <t>Common stock exercise price | $ / shares</t>
        </is>
      </c>
      <c r="B67" s="14" t="n">
        <v>0.001</v>
      </c>
      <c r="C67" s="14" t="n">
        <v>0.02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s price, per share | $ / shares</t>
        </is>
      </c>
      <c r="B68" s="8" t="n">
        <v>5.552</v>
      </c>
      <c r="C68" s="9" t="n">
        <v>25.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 Pre funded warrants | 2024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to purchase common stock | shares</t>
        </is>
      </c>
      <c r="B71" s="6" t="n">
        <v>461555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price, per share | $ / shares</t>
        </is>
      </c>
      <c r="B72" s="8" t="n">
        <v>5.5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mmon Stock | Pre funded warrants |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Warrants to purchase common stock | shares</t>
        </is>
      </c>
      <c r="B75" s="4" t="inlineStr">
        <is>
          <t xml:space="preserve"> </t>
        </is>
      </c>
      <c r="C75" s="6" t="n">
        <v>3875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price, per share | $ / shares</t>
        </is>
      </c>
      <c r="B76" s="4" t="inlineStr">
        <is>
          <t xml:space="preserve"> </t>
        </is>
      </c>
      <c r="C76" s="9" t="n">
        <v>25.1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A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 authorized,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000000</v>
      </c>
      <c r="J79" s="6" t="n">
        <v>10000000</v>
      </c>
      <c r="K79" s="4" t="inlineStr">
        <is>
          <t xml:space="preserve"> </t>
        </is>
      </c>
      <c r="L79" s="4" t="inlineStr">
        <is>
          <t xml:space="preserve"> </t>
        </is>
      </c>
      <c r="M79" s="4" t="inlineStr">
        <is>
          <t xml:space="preserve"> </t>
        </is>
      </c>
    </row>
    <row r="80">
      <c r="A80" s="4" t="inlineStr">
        <is>
          <t>Preferred stock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001</v>
      </c>
      <c r="J80" s="8" t="n">
        <v>0.001</v>
      </c>
      <c r="K80" s="4" t="inlineStr">
        <is>
          <t xml:space="preserve"> </t>
        </is>
      </c>
      <c r="L80" s="4" t="inlineStr">
        <is>
          <t xml:space="preserve"> </t>
        </is>
      </c>
      <c r="M80" s="4" t="inlineStr">
        <is>
          <t xml:space="preserve"> </t>
        </is>
      </c>
    </row>
    <row r="81">
      <c r="A81" s="4" t="inlineStr">
        <is>
          <t>Preferred stock outstanding,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0</v>
      </c>
      <c r="J81" s="6" t="n">
        <v>0</v>
      </c>
      <c r="K81" s="4" t="inlineStr">
        <is>
          <t xml:space="preserve"> </t>
        </is>
      </c>
      <c r="L81" s="4" t="inlineStr">
        <is>
          <t xml:space="preserve"> </t>
        </is>
      </c>
      <c r="M81" s="4" t="inlineStr">
        <is>
          <t xml:space="preserve"> </t>
        </is>
      </c>
    </row>
    <row r="82">
      <c r="A82" s="4" t="inlineStr">
        <is>
          <t>Series A Participating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 per share | $ / shares</t>
        </is>
      </c>
      <c r="B84" s="4" t="inlineStr">
        <is>
          <t xml:space="preserve"> </t>
        </is>
      </c>
      <c r="C84" s="4" t="inlineStr">
        <is>
          <t xml:space="preserve"> </t>
        </is>
      </c>
      <c r="D84" s="4" t="inlineStr">
        <is>
          <t xml:space="preserve"> </t>
        </is>
      </c>
      <c r="E84" s="8" t="n">
        <v>0.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exercise price | $ / shares</t>
        </is>
      </c>
      <c r="B85" s="4" t="inlineStr">
        <is>
          <t xml:space="preserve"> </t>
        </is>
      </c>
      <c r="C85" s="4" t="inlineStr">
        <is>
          <t xml:space="preserve"> </t>
        </is>
      </c>
      <c r="D85" s="4" t="inlineStr">
        <is>
          <t xml:space="preserve"> </t>
        </is>
      </c>
      <c r="E85" s="7" t="n">
        <v>4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Dividend distribution, each right entitled to purchase shares | shares</t>
        </is>
      </c>
      <c r="B86" s="4" t="inlineStr">
        <is>
          <t xml:space="preserve"> </t>
        </is>
      </c>
      <c r="C86" s="4" t="inlineStr">
        <is>
          <t xml:space="preserve"> </t>
        </is>
      </c>
      <c r="D86" s="4" t="inlineStr">
        <is>
          <t xml:space="preserve"> </t>
        </is>
      </c>
      <c r="E86" s="14" t="n">
        <v>0.00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Equity - Schedule of Common Stock Reserved for Future Issuance (Details)</t>
        </is>
      </c>
      <c r="B1" s="2" t="inlineStr">
        <is>
          <t>Dec. 31, 2024 shares</t>
        </is>
      </c>
    </row>
    <row r="2">
      <c r="A2" s="3" t="inlineStr">
        <is>
          <t>Share-Based Compensation Arrangement by Share-Based Payment Award [Line Items]</t>
        </is>
      </c>
      <c r="B2" s="4" t="inlineStr">
        <is>
          <t xml:space="preserve"> </t>
        </is>
      </c>
    </row>
    <row r="3">
      <c r="A3" s="4" t="inlineStr">
        <is>
          <t>Total common stock reserved for future issuance</t>
        </is>
      </c>
      <c r="B3" s="6" t="n">
        <v>5475526</v>
      </c>
    </row>
    <row r="4">
      <c r="A4" s="4" t="inlineStr">
        <is>
          <t>Stock Options Outstanding</t>
        </is>
      </c>
      <c r="B4" s="4" t="inlineStr">
        <is>
          <t xml:space="preserve"> </t>
        </is>
      </c>
    </row>
    <row r="5">
      <c r="A5" s="3" t="inlineStr">
        <is>
          <t>Share-Based Compensation Arrangement by Share-Based Payment Award [Line Items]</t>
        </is>
      </c>
      <c r="B5" s="4" t="inlineStr">
        <is>
          <t xml:space="preserve"> </t>
        </is>
      </c>
    </row>
    <row r="6">
      <c r="A6" s="4" t="inlineStr">
        <is>
          <t>Total common stock reserved for future issuance</t>
        </is>
      </c>
      <c r="B6" s="6" t="n">
        <v>212501</v>
      </c>
    </row>
    <row r="7">
      <c r="A7" s="4" t="inlineStr">
        <is>
          <t>Equity Incentive Plan</t>
        </is>
      </c>
      <c r="B7" s="4" t="inlineStr">
        <is>
          <t xml:space="preserve"> </t>
        </is>
      </c>
    </row>
    <row r="8">
      <c r="A8" s="3" t="inlineStr">
        <is>
          <t>Share-Based Compensation Arrangement by Share-Based Payment Award [Line Items]</t>
        </is>
      </c>
      <c r="B8" s="4" t="inlineStr">
        <is>
          <t xml:space="preserve"> </t>
        </is>
      </c>
    </row>
    <row r="9">
      <c r="A9" s="4" t="inlineStr">
        <is>
          <t>Total common stock reserved for future issuance</t>
        </is>
      </c>
      <c r="B9" s="6" t="n">
        <v>199708</v>
      </c>
    </row>
    <row r="10">
      <c r="A10" s="4" t="inlineStr">
        <is>
          <t>Restricted Stock Units (RSUs)</t>
        </is>
      </c>
      <c r="B10" s="4" t="inlineStr">
        <is>
          <t xml:space="preserve"> </t>
        </is>
      </c>
    </row>
    <row r="11">
      <c r="A11" s="3" t="inlineStr">
        <is>
          <t>Share-Based Compensation Arrangement by Share-Based Payment Award [Line Items]</t>
        </is>
      </c>
      <c r="B11" s="4" t="inlineStr">
        <is>
          <t xml:space="preserve"> </t>
        </is>
      </c>
    </row>
    <row r="12">
      <c r="A12" s="4" t="inlineStr">
        <is>
          <t>Total common stock reserved for future issuance</t>
        </is>
      </c>
      <c r="B12" s="6" t="n">
        <v>28537</v>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Total common stock reserved for future issuance</t>
        </is>
      </c>
      <c r="B15" s="6" t="n">
        <v>31483</v>
      </c>
    </row>
    <row r="16">
      <c r="A16" s="4" t="inlineStr">
        <is>
          <t>Pre funded warrants</t>
        </is>
      </c>
      <c r="B16" s="4" t="inlineStr">
        <is>
          <t xml:space="preserve"> </t>
        </is>
      </c>
    </row>
    <row r="17">
      <c r="A17" s="3" t="inlineStr">
        <is>
          <t>Share-Based Compensation Arrangement by Share-Based Payment Award [Line Items]</t>
        </is>
      </c>
      <c r="B17" s="4" t="inlineStr">
        <is>
          <t xml:space="preserve"> </t>
        </is>
      </c>
    </row>
    <row r="18">
      <c r="A18" s="4" t="inlineStr">
        <is>
          <t>Total common stock reserved for future issuance</t>
        </is>
      </c>
      <c r="B18" s="6" t="n">
        <v>5003121</v>
      </c>
    </row>
    <row r="19">
      <c r="A19" s="4" t="inlineStr">
        <is>
          <t>Warrants Outstanding</t>
        </is>
      </c>
      <c r="B19" s="4" t="inlineStr">
        <is>
          <t xml:space="preserve"> </t>
        </is>
      </c>
    </row>
    <row r="20">
      <c r="A20" s="3" t="inlineStr">
        <is>
          <t>Share-Based Compensation Arrangement by Share-Based Payment Award [Line Items]</t>
        </is>
      </c>
      <c r="B20" s="4" t="inlineStr">
        <is>
          <t xml:space="preserve"> </t>
        </is>
      </c>
    </row>
    <row r="21">
      <c r="A21" s="4" t="inlineStr">
        <is>
          <t>Total common stock reserved for future issuance</t>
        </is>
      </c>
      <c r="B21" s="6" t="n">
        <v>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1 Months Ended</t>
        </is>
      </c>
      <c r="C1" s="2" t="inlineStr">
        <is>
          <t>12 Months Ended</t>
        </is>
      </c>
    </row>
    <row r="2">
      <c r="B2" s="2" t="inlineStr">
        <is>
          <t>May 31, 2021</t>
        </is>
      </c>
      <c r="C2" s="2" t="inlineStr">
        <is>
          <t>Dec. 31, 2024</t>
        </is>
      </c>
      <c r="D2" s="2" t="inlineStr">
        <is>
          <t>Dec. 31, 2023</t>
        </is>
      </c>
      <c r="E2" s="2" t="inlineStr">
        <is>
          <t>Aug. 31, 2024</t>
        </is>
      </c>
      <c r="F2" s="2" t="inlineStr">
        <is>
          <t>Mar. 14, 2024</t>
        </is>
      </c>
      <c r="G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grant-date fair value of stock options granted</t>
        </is>
      </c>
      <c r="B4" s="4" t="inlineStr">
        <is>
          <t xml:space="preserve"> </t>
        </is>
      </c>
      <c r="C4" s="9" t="n">
        <v>14.25</v>
      </c>
      <c r="D4" s="9" t="n">
        <v>16.41</v>
      </c>
      <c r="E4" s="4" t="inlineStr">
        <is>
          <t xml:space="preserve"> </t>
        </is>
      </c>
      <c r="F4" s="4" t="inlineStr">
        <is>
          <t xml:space="preserve"> </t>
        </is>
      </c>
      <c r="G4" s="4" t="inlineStr">
        <is>
          <t xml:space="preserve"> </t>
        </is>
      </c>
    </row>
    <row r="5">
      <c r="A5" s="4" t="inlineStr">
        <is>
          <t>Fair value of stock price</t>
        </is>
      </c>
      <c r="B5" s="4" t="inlineStr">
        <is>
          <t xml:space="preserve"> </t>
        </is>
      </c>
      <c r="C5" s="9" t="n">
        <v>22.71</v>
      </c>
      <c r="D5" s="4" t="inlineStr">
        <is>
          <t xml:space="preserve"> </t>
        </is>
      </c>
      <c r="E5" s="4" t="inlineStr">
        <is>
          <t xml:space="preserve"> </t>
        </is>
      </c>
      <c r="F5" s="4" t="inlineStr">
        <is>
          <t xml:space="preserve"> </t>
        </is>
      </c>
      <c r="G5" s="4" t="inlineStr">
        <is>
          <t xml:space="preserve"> </t>
        </is>
      </c>
    </row>
    <row r="6">
      <c r="A6" s="4" t="inlineStr">
        <is>
          <t>Stock-based compensation expense</t>
        </is>
      </c>
      <c r="B6" s="4" t="inlineStr">
        <is>
          <t xml:space="preserve"> </t>
        </is>
      </c>
      <c r="C6" s="7" t="n">
        <v>3095</v>
      </c>
      <c r="D6" s="7" t="n">
        <v>3284</v>
      </c>
      <c r="E6" s="4" t="inlineStr">
        <is>
          <t xml:space="preserve"> </t>
        </is>
      </c>
      <c r="F6" s="4" t="inlineStr">
        <is>
          <t xml:space="preserve"> </t>
        </is>
      </c>
      <c r="G6" s="4" t="inlineStr">
        <is>
          <t xml:space="preserve"> </t>
        </is>
      </c>
    </row>
    <row r="7">
      <c r="A7" s="4" t="inlineStr">
        <is>
          <t>Shares available for future issuance</t>
        </is>
      </c>
      <c r="B7" s="4" t="inlineStr">
        <is>
          <t xml:space="preserve"> </t>
        </is>
      </c>
      <c r="C7" s="6" t="n">
        <v>5475526</v>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4" t="inlineStr">
        <is>
          <t xml:space="preserve"> </t>
        </is>
      </c>
      <c r="C8" s="7" t="n">
        <v>2600</v>
      </c>
      <c r="D8" s="4" t="inlineStr">
        <is>
          <t xml:space="preserve"> </t>
        </is>
      </c>
      <c r="E8" s="4" t="inlineStr">
        <is>
          <t xml:space="preserve"> </t>
        </is>
      </c>
      <c r="F8" s="4" t="inlineStr">
        <is>
          <t xml:space="preserve"> </t>
        </is>
      </c>
      <c r="G8" s="4" t="inlineStr">
        <is>
          <t xml:space="preserve"> </t>
        </is>
      </c>
    </row>
    <row r="9">
      <c r="A9" s="4" t="inlineStr">
        <is>
          <t>Weighted-average period over which unrecognized compensation expense is expected to be recognized</t>
        </is>
      </c>
      <c r="B9" s="4" t="inlineStr">
        <is>
          <t xml:space="preserve"> </t>
        </is>
      </c>
      <c r="C9" s="4" t="inlineStr">
        <is>
          <t>2 years 8 months 19 days</t>
        </is>
      </c>
      <c r="D9" s="4" t="inlineStr">
        <is>
          <t xml:space="preserve"> </t>
        </is>
      </c>
      <c r="E9" s="4" t="inlineStr">
        <is>
          <t xml:space="preserve"> </t>
        </is>
      </c>
      <c r="F9" s="4" t="inlineStr">
        <is>
          <t xml:space="preserve"> </t>
        </is>
      </c>
      <c r="G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iration years from the date of grant</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fair value of restricted stock units vested</t>
        </is>
      </c>
      <c r="B15" s="4" t="inlineStr">
        <is>
          <t xml:space="preserve"> </t>
        </is>
      </c>
      <c r="C15" s="7" t="n">
        <v>146</v>
      </c>
      <c r="D15" s="4" t="inlineStr">
        <is>
          <t xml:space="preserve"> </t>
        </is>
      </c>
      <c r="E15" s="4" t="inlineStr">
        <is>
          <t xml:space="preserve"> </t>
        </is>
      </c>
      <c r="F15" s="4" t="inlineStr">
        <is>
          <t xml:space="preserve"> </t>
        </is>
      </c>
      <c r="G15" s="4" t="inlineStr">
        <is>
          <t xml:space="preserve"> </t>
        </is>
      </c>
    </row>
    <row r="16">
      <c r="A16" s="4" t="inlineStr">
        <is>
          <t>Shares available for future issuance</t>
        </is>
      </c>
      <c r="B16" s="4" t="inlineStr">
        <is>
          <t xml:space="preserve"> </t>
        </is>
      </c>
      <c r="C16" s="6" t="n">
        <v>28537</v>
      </c>
      <c r="D16" s="4" t="inlineStr">
        <is>
          <t xml:space="preserve"> </t>
        </is>
      </c>
      <c r="E16" s="4" t="inlineStr">
        <is>
          <t xml:space="preserve"> </t>
        </is>
      </c>
      <c r="F16" s="4" t="inlineStr">
        <is>
          <t xml:space="preserve"> </t>
        </is>
      </c>
      <c r="G16" s="4" t="inlineStr">
        <is>
          <t xml:space="preserve"> </t>
        </is>
      </c>
    </row>
    <row r="17">
      <c r="A17" s="4" t="inlineStr">
        <is>
          <t>Performance Stock Options and 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compensation expense</t>
        </is>
      </c>
      <c r="B19" s="4" t="inlineStr">
        <is>
          <t xml:space="preserve"> </t>
        </is>
      </c>
      <c r="C19" s="7" t="n">
        <v>500</v>
      </c>
      <c r="D19" s="4" t="inlineStr">
        <is>
          <t xml:space="preserve"> </t>
        </is>
      </c>
      <c r="E19" s="4" t="inlineStr">
        <is>
          <t xml:space="preserve"> </t>
        </is>
      </c>
      <c r="F19" s="4" t="inlineStr">
        <is>
          <t xml:space="preserve"> </t>
        </is>
      </c>
      <c r="G19" s="4" t="inlineStr">
        <is>
          <t xml:space="preserve"> </t>
        </is>
      </c>
    </row>
    <row r="20">
      <c r="A20" s="4" t="inlineStr">
        <is>
          <t>2020 Inducement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reserved for future grant</t>
        </is>
      </c>
      <c r="B22" s="4" t="inlineStr">
        <is>
          <t xml:space="preserve"> </t>
        </is>
      </c>
      <c r="C22" s="4" t="inlineStr">
        <is>
          <t xml:space="preserve"> </t>
        </is>
      </c>
      <c r="D22" s="4" t="inlineStr">
        <is>
          <t xml:space="preserve"> </t>
        </is>
      </c>
      <c r="E22" s="4" t="inlineStr">
        <is>
          <t xml:space="preserve"> </t>
        </is>
      </c>
      <c r="F22" s="4" t="inlineStr">
        <is>
          <t xml:space="preserve"> </t>
        </is>
      </c>
      <c r="G22" s="6" t="n">
        <v>20000</v>
      </c>
    </row>
    <row r="23">
      <c r="A23" s="4" t="inlineStr">
        <is>
          <t>Shares available for issuance</t>
        </is>
      </c>
      <c r="B23" s="4" t="inlineStr">
        <is>
          <t xml:space="preserve"> </t>
        </is>
      </c>
      <c r="C23" s="6" t="n">
        <v>70200</v>
      </c>
      <c r="D23" s="4" t="inlineStr">
        <is>
          <t xml:space="preserve"> </t>
        </is>
      </c>
      <c r="E23" s="6" t="n">
        <v>340000</v>
      </c>
      <c r="F23" s="4" t="inlineStr">
        <is>
          <t xml:space="preserve"> </t>
        </is>
      </c>
      <c r="G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vice-based awards, 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based awards vesting description</t>
        </is>
      </c>
      <c r="B27" s="4" t="inlineStr">
        <is>
          <t xml:space="preserve"> </t>
        </is>
      </c>
      <c r="C27" s="4" t="inlineStr">
        <is>
          <t>vested over a four-year period, with the first 25% of such awards vesting following twelve months of continued employment or service with the remaining awards vesting monthly in equal installments over the following thirty-six months.</t>
        </is>
      </c>
      <c r="D27" s="4" t="inlineStr">
        <is>
          <t xml:space="preserve"> </t>
        </is>
      </c>
      <c r="E27" s="4" t="inlineStr">
        <is>
          <t xml:space="preserve"> </t>
        </is>
      </c>
      <c r="F27" s="4" t="inlineStr">
        <is>
          <t xml:space="preserve"> </t>
        </is>
      </c>
      <c r="G27" s="4" t="inlineStr">
        <is>
          <t xml:space="preserve"> </t>
        </is>
      </c>
    </row>
    <row r="28">
      <c r="A28" s="4" t="inlineStr">
        <is>
          <t>Shares available for issuance</t>
        </is>
      </c>
      <c r="B28" s="4" t="inlineStr">
        <is>
          <t xml:space="preserve"> </t>
        </is>
      </c>
      <c r="C28" s="6" t="n">
        <v>129508</v>
      </c>
      <c r="D28" s="4" t="inlineStr">
        <is>
          <t xml:space="preserve"> </t>
        </is>
      </c>
      <c r="E28" s="4" t="inlineStr">
        <is>
          <t xml:space="preserve"> </t>
        </is>
      </c>
      <c r="F28" s="4" t="inlineStr">
        <is>
          <t xml:space="preserve"> </t>
        </is>
      </c>
      <c r="G28" s="4" t="inlineStr">
        <is>
          <t xml:space="preserve"> </t>
        </is>
      </c>
    </row>
    <row r="29">
      <c r="A29" s="4" t="inlineStr">
        <is>
          <t>Additional shares available for grant</t>
        </is>
      </c>
      <c r="B29" s="4" t="inlineStr">
        <is>
          <t xml:space="preserve"> </t>
        </is>
      </c>
      <c r="C29" s="4" t="inlineStr">
        <is>
          <t xml:space="preserve"> </t>
        </is>
      </c>
      <c r="D29" s="4" t="inlineStr">
        <is>
          <t xml:space="preserve"> </t>
        </is>
      </c>
      <c r="E29" s="4" t="inlineStr">
        <is>
          <t xml:space="preserve"> </t>
        </is>
      </c>
      <c r="F29" s="6" t="n">
        <v>60000</v>
      </c>
      <c r="G29" s="4" t="inlineStr">
        <is>
          <t xml:space="preserve"> </t>
        </is>
      </c>
    </row>
    <row r="30">
      <c r="A30" s="4" t="inlineStr">
        <is>
          <t>2021 Equity Incentive Plan | Following Twelve Months of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vice-based awards vesting percentage</t>
        </is>
      </c>
      <c r="B32" s="12"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1 Equity Incentive Plan | Board of Direc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vice-based awards, vesting period</t>
        </is>
      </c>
      <c r="B35" s="4" t="inlineStr">
        <is>
          <t>3 years</t>
        </is>
      </c>
      <c r="C35" s="4" t="inlineStr">
        <is>
          <t>12 months</t>
        </is>
      </c>
      <c r="D35" s="4" t="inlineStr">
        <is>
          <t xml:space="preserve"> </t>
        </is>
      </c>
      <c r="E35" s="4" t="inlineStr">
        <is>
          <t xml:space="preserve"> </t>
        </is>
      </c>
      <c r="F35" s="4" t="inlineStr">
        <is>
          <t xml:space="preserve"> </t>
        </is>
      </c>
      <c r="G35" s="4" t="inlineStr">
        <is>
          <t xml:space="preserve"> </t>
        </is>
      </c>
    </row>
    <row r="36">
      <c r="A36" s="4" t="inlineStr">
        <is>
          <t>Service-based awards vesting description</t>
        </is>
      </c>
      <c r="B36" s="4" t="inlineStr">
        <is>
          <t xml:space="preserve"> </t>
        </is>
      </c>
      <c r="C36" s="4" t="inlineStr">
        <is>
          <t>vesting occurs in thirty-six equal monthly installments over a three-year period for initial grants and in twelve equal monthly installments over a twelve-month period for subsequent grants.</t>
        </is>
      </c>
      <c r="D36" s="4" t="inlineStr">
        <is>
          <t xml:space="preserve"> </t>
        </is>
      </c>
      <c r="E36" s="4" t="inlineStr">
        <is>
          <t xml:space="preserve"> </t>
        </is>
      </c>
      <c r="F36" s="4" t="inlineStr">
        <is>
          <t xml:space="preserve"> </t>
        </is>
      </c>
      <c r="G36" s="4" t="inlineStr">
        <is>
          <t xml:space="preserve"> </t>
        </is>
      </c>
    </row>
    <row r="37">
      <c r="A37" s="4" t="inlineStr">
        <is>
          <t>2017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t>
        </is>
      </c>
      <c r="B39" s="4" t="inlineStr">
        <is>
          <t xml:space="preserve"> </t>
        </is>
      </c>
      <c r="C39" s="7" t="n">
        <v>8</v>
      </c>
      <c r="D39" s="7" t="n">
        <v>12</v>
      </c>
      <c r="E39" s="4" t="inlineStr">
        <is>
          <t xml:space="preserve"> </t>
        </is>
      </c>
      <c r="F39" s="4" t="inlineStr">
        <is>
          <t xml:space="preserve"> </t>
        </is>
      </c>
      <c r="G39" s="4" t="inlineStr">
        <is>
          <t xml:space="preserve"> </t>
        </is>
      </c>
    </row>
    <row r="40">
      <c r="A40" s="4" t="inlineStr">
        <is>
          <t>Eligible employees withhold percentage of earnings to purchase shares of common stock</t>
        </is>
      </c>
      <c r="B40" s="12" t="n">
        <v>0.1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vailable for future issuance</t>
        </is>
      </c>
      <c r="B41" s="4" t="inlineStr">
        <is>
          <t xml:space="preserve"> </t>
        </is>
      </c>
      <c r="C41" s="6" t="n">
        <v>31483</v>
      </c>
      <c r="D41" s="4" t="inlineStr">
        <is>
          <t xml:space="preserve"> </t>
        </is>
      </c>
      <c r="E41" s="4" t="inlineStr">
        <is>
          <t xml:space="preserve"> </t>
        </is>
      </c>
      <c r="F41" s="4" t="inlineStr">
        <is>
          <t xml:space="preserve"> </t>
        </is>
      </c>
      <c r="G41" s="4" t="inlineStr">
        <is>
          <t xml:space="preserve"> </t>
        </is>
      </c>
    </row>
    <row r="42">
      <c r="A42" s="4" t="inlineStr">
        <is>
          <t>Shares reserved for issuance increase percentage of total number of shares of common stock outstanding</t>
        </is>
      </c>
      <c r="B42" s="12"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 under plan</t>
        </is>
      </c>
      <c r="B43" s="4" t="inlineStr">
        <is>
          <t xml:space="preserve"> </t>
        </is>
      </c>
      <c r="C43" s="6" t="n">
        <v>958</v>
      </c>
      <c r="D43" s="6" t="n">
        <v>700</v>
      </c>
      <c r="E43" s="4" t="inlineStr">
        <is>
          <t xml:space="preserve"> </t>
        </is>
      </c>
      <c r="F43" s="4" t="inlineStr">
        <is>
          <t xml:space="preserve"> </t>
        </is>
      </c>
      <c r="G43" s="4" t="inlineStr">
        <is>
          <t xml:space="preserve"> </t>
        </is>
      </c>
    </row>
    <row r="44">
      <c r="A44" s="4" t="inlineStr">
        <is>
          <t>2017 Employee Stock Purchas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of common stock reserved for issuance increase on of each calendar year</t>
        </is>
      </c>
      <c r="B46" s="6" t="n">
        <v>1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2017 Employee Stock Purchase Plan | On First Date of Offering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fair market value of share of common stock to purchase</t>
        </is>
      </c>
      <c r="B49" s="12" t="n">
        <v>0.8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2017 Employee Stock Purchase Plan | On Date of Purchas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fair market value of share of common stock to purchase</t>
        </is>
      </c>
      <c r="B52" s="12" t="n">
        <v>0.8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Weighted-Average Assumptions Used to Value Stock Options (Details)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9" t="n">
        <v>16.88</v>
      </c>
      <c r="C4" s="9" t="n">
        <v>19.61</v>
      </c>
    </row>
    <row r="5">
      <c r="A5" s="4" t="inlineStr">
        <is>
          <t>Risk-free interest rate</t>
        </is>
      </c>
      <c r="B5" s="13" t="n">
        <v>0.0408</v>
      </c>
      <c r="C5" s="13" t="n">
        <v>0.043</v>
      </c>
    </row>
    <row r="6">
      <c r="A6" s="4" t="inlineStr">
        <is>
          <t>Dividend yield</t>
        </is>
      </c>
      <c r="B6" s="12" t="n">
        <v>0</v>
      </c>
      <c r="C6" s="12" t="n">
        <v>0</v>
      </c>
    </row>
    <row r="7">
      <c r="A7" s="4" t="inlineStr">
        <is>
          <t>Expected term of options (years)</t>
        </is>
      </c>
      <c r="B7" s="4" t="inlineStr">
        <is>
          <t>5 years 11 months 23 days</t>
        </is>
      </c>
      <c r="C7" s="4" t="inlineStr">
        <is>
          <t>5 years 7 months 13 days</t>
        </is>
      </c>
    </row>
    <row r="8">
      <c r="A8" s="4" t="inlineStr">
        <is>
          <t>Volatility</t>
        </is>
      </c>
      <c r="B8" s="13" t="n">
        <v>1.1015</v>
      </c>
      <c r="C8" s="13" t="n">
        <v>1.145</v>
      </c>
    </row>
    <row r="9">
      <c r="A9" s="4" t="inlineStr">
        <is>
          <t>ESPP</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air value of common stock</t>
        </is>
      </c>
      <c r="B11" s="9" t="n">
        <v>16.34</v>
      </c>
      <c r="C11" s="9" t="n">
        <v>26.17</v>
      </c>
    </row>
    <row r="12">
      <c r="A12" s="4" t="inlineStr">
        <is>
          <t>Risk-free interest rate</t>
        </is>
      </c>
      <c r="B12" s="13" t="n">
        <v>0.0532</v>
      </c>
      <c r="C12" s="13" t="n">
        <v>0.052</v>
      </c>
    </row>
    <row r="13">
      <c r="A13" s="4" t="inlineStr">
        <is>
          <t>Dividend yield</t>
        </is>
      </c>
      <c r="B13" s="12" t="n">
        <v>0</v>
      </c>
      <c r="C13" s="12" t="n">
        <v>0</v>
      </c>
    </row>
    <row r="14">
      <c r="A14" s="4" t="inlineStr">
        <is>
          <t>Expected term of options (years)</t>
        </is>
      </c>
      <c r="B14" s="4" t="inlineStr">
        <is>
          <t>6 months</t>
        </is>
      </c>
      <c r="C14" s="4" t="inlineStr">
        <is>
          <t>6 months</t>
        </is>
      </c>
    </row>
    <row r="15">
      <c r="A15" s="4" t="inlineStr">
        <is>
          <t>Volatility</t>
        </is>
      </c>
      <c r="B15" s="13" t="n">
        <v>0.7258</v>
      </c>
      <c r="C15" s="13" t="n">
        <v>1.193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Details) - USD ($) $ / shares in Units, $ in Thousands</t>
        </is>
      </c>
      <c r="B1" s="2" t="inlineStr">
        <is>
          <t>12 Months Ended</t>
        </is>
      </c>
    </row>
    <row r="2">
      <c r="B2" s="2" t="inlineStr">
        <is>
          <t>Dec. 31, 2024</t>
        </is>
      </c>
      <c r="C2" s="2" t="inlineStr">
        <is>
          <t>Dec. 31, 2023</t>
        </is>
      </c>
    </row>
    <row r="3">
      <c r="A3" s="3" t="inlineStr">
        <is>
          <t>Number of Shares Outstanding</t>
        </is>
      </c>
      <c r="B3" s="4" t="inlineStr">
        <is>
          <t xml:space="preserve"> </t>
        </is>
      </c>
      <c r="C3" s="4" t="inlineStr">
        <is>
          <t xml:space="preserve"> </t>
        </is>
      </c>
    </row>
    <row r="4">
      <c r="A4" s="4" t="inlineStr">
        <is>
          <t>Outstanding, Beginning</t>
        </is>
      </c>
      <c r="B4" s="6" t="n">
        <v>105791</v>
      </c>
      <c r="C4" s="4" t="inlineStr">
        <is>
          <t xml:space="preserve"> </t>
        </is>
      </c>
    </row>
    <row r="5">
      <c r="A5" s="4" t="inlineStr">
        <is>
          <t>Granted</t>
        </is>
      </c>
      <c r="B5" s="6" t="n">
        <v>123600</v>
      </c>
      <c r="C5" s="4" t="inlineStr">
        <is>
          <t xml:space="preserve"> </t>
        </is>
      </c>
    </row>
    <row r="6">
      <c r="A6" s="4" t="inlineStr">
        <is>
          <t>Cancelled/Forfeited</t>
        </is>
      </c>
      <c r="B6" s="6" t="n">
        <v>-16890</v>
      </c>
      <c r="C6" s="4" t="inlineStr">
        <is>
          <t xml:space="preserve"> </t>
        </is>
      </c>
    </row>
    <row r="7">
      <c r="A7" s="4" t="inlineStr">
        <is>
          <t>Outstanding, Ending</t>
        </is>
      </c>
      <c r="B7" s="6" t="n">
        <v>212501</v>
      </c>
      <c r="C7" s="6" t="n">
        <v>105791</v>
      </c>
    </row>
    <row r="8">
      <c r="A8" s="4" t="inlineStr">
        <is>
          <t>Vested and expected to vest</t>
        </is>
      </c>
      <c r="B8" s="6" t="n">
        <v>212501</v>
      </c>
      <c r="C8" s="4" t="inlineStr">
        <is>
          <t xml:space="preserve"> </t>
        </is>
      </c>
    </row>
    <row r="9">
      <c r="A9" s="4" t="inlineStr">
        <is>
          <t>Exercisable</t>
        </is>
      </c>
      <c r="B9" s="6" t="n">
        <v>68703</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t>
        </is>
      </c>
      <c r="B11" s="9" t="n">
        <v>206.47</v>
      </c>
      <c r="C11" s="4" t="inlineStr">
        <is>
          <t xml:space="preserve"> </t>
        </is>
      </c>
    </row>
    <row r="12">
      <c r="A12" s="4" t="inlineStr">
        <is>
          <t>Granted</t>
        </is>
      </c>
      <c r="B12" s="10" t="n">
        <v>16.92</v>
      </c>
      <c r="C12" s="4" t="inlineStr">
        <is>
          <t xml:space="preserve"> </t>
        </is>
      </c>
    </row>
    <row r="13">
      <c r="A13" s="4" t="inlineStr">
        <is>
          <t>Cancelled/Forfeited</t>
        </is>
      </c>
      <c r="B13" s="10" t="n">
        <v>114.74</v>
      </c>
      <c r="C13" s="4" t="inlineStr">
        <is>
          <t xml:space="preserve"> </t>
        </is>
      </c>
    </row>
    <row r="14">
      <c r="A14" s="4" t="inlineStr">
        <is>
          <t>Outstanding, Ending</t>
        </is>
      </c>
      <c r="B14" s="10" t="n">
        <v>103.51</v>
      </c>
      <c r="C14" s="9" t="n">
        <v>206.47</v>
      </c>
    </row>
    <row r="15">
      <c r="A15" s="4" t="inlineStr">
        <is>
          <t>Vested and expected to vest</t>
        </is>
      </c>
      <c r="B15" s="10" t="n">
        <v>103.51</v>
      </c>
      <c r="C15" s="4" t="inlineStr">
        <is>
          <t xml:space="preserve"> </t>
        </is>
      </c>
    </row>
    <row r="16">
      <c r="A16" s="4" t="inlineStr">
        <is>
          <t>Exercisable</t>
        </is>
      </c>
      <c r="B16" s="9" t="n">
        <v>265.62</v>
      </c>
      <c r="C16" s="4" t="inlineStr">
        <is>
          <t xml:space="preserve"> </t>
        </is>
      </c>
    </row>
    <row r="17">
      <c r="A17" s="3" t="inlineStr">
        <is>
          <t>Weighted-Average Remaining Contractual Term (Years)</t>
        </is>
      </c>
      <c r="B17" s="4" t="inlineStr">
        <is>
          <t xml:space="preserve"> </t>
        </is>
      </c>
      <c r="C17" s="4" t="inlineStr">
        <is>
          <t xml:space="preserve"> </t>
        </is>
      </c>
    </row>
    <row r="18">
      <c r="A18" s="4" t="inlineStr">
        <is>
          <t>Outstanding</t>
        </is>
      </c>
      <c r="B18" s="4" t="inlineStr">
        <is>
          <t>7 years 9 months 25 days</t>
        </is>
      </c>
      <c r="C18" s="4" t="inlineStr">
        <is>
          <t>7 years 2 months 1 day</t>
        </is>
      </c>
    </row>
    <row r="19">
      <c r="A19" s="4" t="inlineStr">
        <is>
          <t>Vested and expected to vest</t>
        </is>
      </c>
      <c r="B19" s="4" t="inlineStr">
        <is>
          <t>7 years 9 months 25 days</t>
        </is>
      </c>
      <c r="C19" s="4" t="inlineStr">
        <is>
          <t xml:space="preserve"> </t>
        </is>
      </c>
    </row>
    <row r="20">
      <c r="A20" s="4" t="inlineStr">
        <is>
          <t>Exercisable</t>
        </is>
      </c>
      <c r="B20" s="4" t="inlineStr">
        <is>
          <t>6 years 5 months 26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7" t="n">
        <v>760</v>
      </c>
      <c r="C22" s="7" t="n">
        <v>30</v>
      </c>
    </row>
    <row r="23">
      <c r="A23" s="4" t="inlineStr">
        <is>
          <t>Vested and expected to vest</t>
        </is>
      </c>
      <c r="B23" s="6" t="n">
        <v>760</v>
      </c>
      <c r="C23" s="4" t="inlineStr">
        <is>
          <t xml:space="preserve"> </t>
        </is>
      </c>
    </row>
    <row r="24">
      <c r="A24" s="4" t="inlineStr">
        <is>
          <t>Exercisable</t>
        </is>
      </c>
      <c r="B24" s="7" t="n">
        <v>113</v>
      </c>
      <c r="C2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 Awards</t>
        </is>
      </c>
      <c r="B1" s="2" t="inlineStr">
        <is>
          <t>12 Months Ended</t>
        </is>
      </c>
    </row>
    <row r="2">
      <c r="B2" s="2" t="inlineStr">
        <is>
          <t>Dec. 31, 2024 $ / shares shares</t>
        </is>
      </c>
    </row>
    <row r="3">
      <c r="A3" s="3" t="inlineStr">
        <is>
          <t>Shares</t>
        </is>
      </c>
      <c r="B3" s="4" t="inlineStr">
        <is>
          <t xml:space="preserve"> </t>
        </is>
      </c>
    </row>
    <row r="4">
      <c r="A4" s="4" t="inlineStr">
        <is>
          <t>Outstanding at December 31, 2022</t>
        </is>
      </c>
      <c r="B4" s="6" t="n">
        <v>42237</v>
      </c>
    </row>
    <row r="5">
      <c r="A5" s="4" t="inlineStr">
        <is>
          <t>Granted</t>
        </is>
      </c>
      <c r="B5" s="6" t="n">
        <v>0</v>
      </c>
    </row>
    <row r="6">
      <c r="A6" s="4" t="inlineStr">
        <is>
          <t>Forfeited/Cancelled</t>
        </is>
      </c>
      <c r="B6" s="6" t="n">
        <v>-3600</v>
      </c>
    </row>
    <row r="7">
      <c r="A7" s="4" t="inlineStr">
        <is>
          <t>Issued as Common Stock</t>
        </is>
      </c>
      <c r="B7" s="6" t="n">
        <v>-10100</v>
      </c>
    </row>
    <row r="8">
      <c r="A8" s="4" t="inlineStr">
        <is>
          <t>Outstanding at December 31, 2023</t>
        </is>
      </c>
      <c r="B8" s="6" t="n">
        <v>28537</v>
      </c>
    </row>
    <row r="9">
      <c r="A9" s="3" t="inlineStr">
        <is>
          <t>Weighted Avg Grant Date Fair Value</t>
        </is>
      </c>
      <c r="B9" s="4" t="inlineStr">
        <is>
          <t xml:space="preserve"> </t>
        </is>
      </c>
    </row>
    <row r="10">
      <c r="A10" s="4" t="inlineStr">
        <is>
          <t>Outstanding at December 31, 2022 | $ / shares</t>
        </is>
      </c>
      <c r="B10" s="9" t="n">
        <v>34.22</v>
      </c>
    </row>
    <row r="11">
      <c r="A11" s="4" t="inlineStr">
        <is>
          <t>Granted | $ / shares</t>
        </is>
      </c>
      <c r="B11" s="6" t="n">
        <v>0</v>
      </c>
    </row>
    <row r="12">
      <c r="A12" s="4" t="inlineStr">
        <is>
          <t>Forfeited/Cancelled | $ / shares</t>
        </is>
      </c>
      <c r="B12" s="9" t="n">
        <v>25.75</v>
      </c>
    </row>
    <row r="13">
      <c r="A13" s="4" t="inlineStr">
        <is>
          <t>Issued as Common Stock</t>
        </is>
      </c>
      <c r="B13" s="10" t="n">
        <v>25.13</v>
      </c>
    </row>
    <row r="14">
      <c r="A14" s="4" t="inlineStr">
        <is>
          <t>Outstanding at December 31, 2023 | $ / shares</t>
        </is>
      </c>
      <c r="B14" s="5" t="n">
        <v>3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s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7" t="n">
        <v>3095</v>
      </c>
      <c r="C4" s="7" t="n">
        <v>328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6" t="n">
        <v>1075</v>
      </c>
      <c r="C7" s="6" t="n">
        <v>1201</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7" t="n">
        <v>2020</v>
      </c>
      <c r="C10" s="7" t="n">
        <v>208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30905</v>
      </c>
      <c r="C4" s="7" t="n">
        <v>-31476</v>
      </c>
    </row>
    <row r="5">
      <c r="A5" s="4" t="inlineStr">
        <is>
          <t>International</t>
        </is>
      </c>
      <c r="B5" s="6" t="n">
        <v>-4573</v>
      </c>
      <c r="C5" s="4" t="inlineStr">
        <is>
          <t xml:space="preserve"> </t>
        </is>
      </c>
    </row>
    <row r="6">
      <c r="A6" s="4" t="inlineStr">
        <is>
          <t>Net loss before taxes</t>
        </is>
      </c>
      <c r="B6" s="7" t="n">
        <v>-35478</v>
      </c>
      <c r="C6" s="7" t="n">
        <v>-314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at Dec. 31, 2022</t>
        </is>
      </c>
      <c r="B2" s="7" t="n">
        <v>38818</v>
      </c>
      <c r="C2" s="7" t="n">
        <v>1</v>
      </c>
      <c r="D2" s="7" t="n">
        <v>125861</v>
      </c>
      <c r="E2" s="4" t="inlineStr">
        <is>
          <t xml:space="preserve"> </t>
        </is>
      </c>
      <c r="F2" s="7" t="n">
        <v>-87044</v>
      </c>
    </row>
    <row r="3">
      <c r="A3" s="4" t="inlineStr">
        <is>
          <t>Beginning balance, shares at Dec. 31, 2022</t>
        </is>
      </c>
      <c r="B3" s="4" t="inlineStr">
        <is>
          <t xml:space="preserve"> </t>
        </is>
      </c>
      <c r="C3" s="6" t="n">
        <v>840002</v>
      </c>
      <c r="D3" s="4" t="inlineStr">
        <is>
          <t xml:space="preserve"> </t>
        </is>
      </c>
      <c r="E3" s="4" t="inlineStr">
        <is>
          <t xml:space="preserve"> </t>
        </is>
      </c>
      <c r="F3" s="4" t="inlineStr">
        <is>
          <t xml:space="preserve"> </t>
        </is>
      </c>
    </row>
    <row r="4">
      <c r="A4" s="4" t="inlineStr">
        <is>
          <t>Issuance of common stock under ESPP</t>
        </is>
      </c>
      <c r="B4" s="6" t="n">
        <v>16</v>
      </c>
      <c r="C4" s="4" t="inlineStr">
        <is>
          <t xml:space="preserve"> </t>
        </is>
      </c>
      <c r="D4" s="6" t="n">
        <v>16</v>
      </c>
      <c r="E4" s="4" t="inlineStr">
        <is>
          <t xml:space="preserve"> </t>
        </is>
      </c>
      <c r="F4" s="4" t="inlineStr">
        <is>
          <t xml:space="preserve"> </t>
        </is>
      </c>
    </row>
    <row r="5">
      <c r="A5" s="4" t="inlineStr">
        <is>
          <t>Issuance of common stock under ESPP, shares</t>
        </is>
      </c>
      <c r="B5" s="4" t="inlineStr">
        <is>
          <t xml:space="preserve"> </t>
        </is>
      </c>
      <c r="C5" s="6" t="n">
        <v>700</v>
      </c>
      <c r="D5" s="4" t="inlineStr">
        <is>
          <t xml:space="preserve"> </t>
        </is>
      </c>
      <c r="E5" s="4" t="inlineStr">
        <is>
          <t xml:space="preserve"> </t>
        </is>
      </c>
      <c r="F5" s="4" t="inlineStr">
        <is>
          <t xml:space="preserve"> </t>
        </is>
      </c>
    </row>
    <row r="6">
      <c r="A6" s="4" t="inlineStr">
        <is>
          <t>Issuance of common stock and pre-funded warrants in PIPE financing, net of issuance costs</t>
        </is>
      </c>
      <c r="B6" s="6" t="n">
        <v>24728</v>
      </c>
      <c r="C6" s="4" t="inlineStr">
        <is>
          <t xml:space="preserve"> </t>
        </is>
      </c>
      <c r="D6" s="6" t="n">
        <v>24728</v>
      </c>
      <c r="E6" s="4" t="inlineStr">
        <is>
          <t xml:space="preserve"> </t>
        </is>
      </c>
      <c r="F6" s="4" t="inlineStr">
        <is>
          <t xml:space="preserve"> </t>
        </is>
      </c>
    </row>
    <row r="7">
      <c r="A7" s="4" t="inlineStr">
        <is>
          <t>Issuance of common stock and pre-funded warrants in PIPE financing, net of issuance costs, shares</t>
        </is>
      </c>
      <c r="B7" s="4" t="inlineStr">
        <is>
          <t xml:space="preserve"> </t>
        </is>
      </c>
      <c r="C7" s="6" t="n">
        <v>606678</v>
      </c>
      <c r="D7" s="4" t="inlineStr">
        <is>
          <t xml:space="preserve"> </t>
        </is>
      </c>
      <c r="E7" s="4" t="inlineStr">
        <is>
          <t xml:space="preserve"> </t>
        </is>
      </c>
      <c r="F7" s="4" t="inlineStr">
        <is>
          <t xml:space="preserve"> </t>
        </is>
      </c>
    </row>
    <row r="8">
      <c r="A8" s="4" t="inlineStr">
        <is>
          <t>Issuance of common stock upon vesting of restricted stock units, value</t>
        </is>
      </c>
      <c r="B8" s="6" t="n">
        <v>-60</v>
      </c>
      <c r="C8" s="4" t="inlineStr">
        <is>
          <t xml:space="preserve"> </t>
        </is>
      </c>
      <c r="D8" s="6" t="n">
        <v>-60</v>
      </c>
      <c r="E8" s="4" t="inlineStr">
        <is>
          <t xml:space="preserve"> </t>
        </is>
      </c>
      <c r="F8" s="4" t="inlineStr">
        <is>
          <t xml:space="preserve"> </t>
        </is>
      </c>
    </row>
    <row r="9">
      <c r="A9" s="4" t="inlineStr">
        <is>
          <t>Issuance of common stock upon vesting of restricted stock units, net, shares</t>
        </is>
      </c>
      <c r="B9" s="4" t="inlineStr">
        <is>
          <t xml:space="preserve"> </t>
        </is>
      </c>
      <c r="C9" s="6" t="n">
        <v>6022</v>
      </c>
      <c r="D9" s="4" t="inlineStr">
        <is>
          <t xml:space="preserve"> </t>
        </is>
      </c>
      <c r="E9" s="4" t="inlineStr">
        <is>
          <t xml:space="preserve"> </t>
        </is>
      </c>
      <c r="F9" s="4" t="inlineStr">
        <is>
          <t xml:space="preserve"> </t>
        </is>
      </c>
    </row>
    <row r="10">
      <c r="A10" s="4" t="inlineStr">
        <is>
          <t>Stock-based compensation</t>
        </is>
      </c>
      <c r="B10" s="6" t="n">
        <v>3284</v>
      </c>
      <c r="C10" s="4" t="inlineStr">
        <is>
          <t xml:space="preserve"> </t>
        </is>
      </c>
      <c r="D10" s="6" t="n">
        <v>3284</v>
      </c>
      <c r="E10" s="4" t="inlineStr">
        <is>
          <t xml:space="preserve"> </t>
        </is>
      </c>
      <c r="F10" s="4" t="inlineStr">
        <is>
          <t xml:space="preserve"> </t>
        </is>
      </c>
    </row>
    <row r="11">
      <c r="A11" s="4" t="inlineStr">
        <is>
          <t>Unrealized gain on available-for-sale securities</t>
        </is>
      </c>
      <c r="B11" s="6" t="n">
        <v>4</v>
      </c>
      <c r="C11" s="4" t="inlineStr">
        <is>
          <t xml:space="preserve"> </t>
        </is>
      </c>
      <c r="D11" s="4" t="inlineStr">
        <is>
          <t xml:space="preserve"> </t>
        </is>
      </c>
      <c r="E11" s="7" t="n">
        <v>4</v>
      </c>
      <c r="F11" s="4" t="inlineStr">
        <is>
          <t xml:space="preserve"> </t>
        </is>
      </c>
    </row>
    <row r="12">
      <c r="A12" s="4" t="inlineStr">
        <is>
          <t>Net loss</t>
        </is>
      </c>
      <c r="B12" s="6" t="n">
        <v>-31476</v>
      </c>
      <c r="C12" s="4" t="inlineStr">
        <is>
          <t xml:space="preserve"> </t>
        </is>
      </c>
      <c r="D12" s="4" t="inlineStr">
        <is>
          <t xml:space="preserve"> </t>
        </is>
      </c>
      <c r="E12" s="4" t="inlineStr">
        <is>
          <t xml:space="preserve"> </t>
        </is>
      </c>
      <c r="F12" s="6" t="n">
        <v>-31476</v>
      </c>
    </row>
    <row r="13">
      <c r="A13" s="4" t="inlineStr">
        <is>
          <t>Ending Balance at Dec. 31, 2023</t>
        </is>
      </c>
      <c r="B13" s="6" t="n">
        <v>35314</v>
      </c>
      <c r="C13" s="7" t="n">
        <v>1</v>
      </c>
      <c r="D13" s="6" t="n">
        <v>153829</v>
      </c>
      <c r="E13" s="6" t="n">
        <v>4</v>
      </c>
      <c r="F13" s="6" t="n">
        <v>-118520</v>
      </c>
    </row>
    <row r="14">
      <c r="A14" s="4" t="inlineStr">
        <is>
          <t>Ending balance, shares at Dec. 31, 2023</t>
        </is>
      </c>
      <c r="B14" s="4" t="inlineStr">
        <is>
          <t xml:space="preserve"> </t>
        </is>
      </c>
      <c r="C14" s="6" t="n">
        <v>1453402</v>
      </c>
      <c r="D14" s="4" t="inlineStr">
        <is>
          <t xml:space="preserve"> </t>
        </is>
      </c>
      <c r="E14" s="4" t="inlineStr">
        <is>
          <t xml:space="preserve"> </t>
        </is>
      </c>
      <c r="F14" s="4" t="inlineStr">
        <is>
          <t xml:space="preserve"> </t>
        </is>
      </c>
    </row>
    <row r="15">
      <c r="A15" s="4" t="inlineStr">
        <is>
          <t>Issuance of common stock under ESPP</t>
        </is>
      </c>
      <c r="B15" s="6" t="n">
        <v>14</v>
      </c>
      <c r="C15" s="4" t="inlineStr">
        <is>
          <t xml:space="preserve"> </t>
        </is>
      </c>
      <c r="D15" s="6" t="n">
        <v>14</v>
      </c>
      <c r="E15" s="4" t="inlineStr">
        <is>
          <t xml:space="preserve"> </t>
        </is>
      </c>
      <c r="F15" s="4" t="inlineStr">
        <is>
          <t xml:space="preserve"> </t>
        </is>
      </c>
    </row>
    <row r="16">
      <c r="A16" s="4" t="inlineStr">
        <is>
          <t>Issuance of common stock under ESPP, shares</t>
        </is>
      </c>
      <c r="B16" s="4" t="inlineStr">
        <is>
          <t xml:space="preserve"> </t>
        </is>
      </c>
      <c r="C16" s="6" t="n">
        <v>958</v>
      </c>
      <c r="D16" s="4" t="inlineStr">
        <is>
          <t xml:space="preserve"> </t>
        </is>
      </c>
      <c r="E16" s="4" t="inlineStr">
        <is>
          <t xml:space="preserve"> </t>
        </is>
      </c>
      <c r="F16" s="4" t="inlineStr">
        <is>
          <t xml:space="preserve"> </t>
        </is>
      </c>
    </row>
    <row r="17">
      <c r="A17" s="4" t="inlineStr">
        <is>
          <t>Issuance of common stock and pre-funded warrants in PIPE financing, net of issuance costs</t>
        </is>
      </c>
      <c r="B17" s="6" t="n">
        <v>49564</v>
      </c>
      <c r="C17" s="7" t="n">
        <v>5</v>
      </c>
      <c r="D17" s="6" t="n">
        <v>49559</v>
      </c>
      <c r="E17" s="4" t="inlineStr">
        <is>
          <t xml:space="preserve"> </t>
        </is>
      </c>
      <c r="F17" s="4" t="inlineStr">
        <is>
          <t xml:space="preserve"> </t>
        </is>
      </c>
    </row>
    <row r="18">
      <c r="A18" s="4" t="inlineStr">
        <is>
          <t>Issuance of common stock and pre-funded warrants in PIPE financing, net of issuance costs, shares</t>
        </is>
      </c>
      <c r="B18" s="4" t="inlineStr">
        <is>
          <t xml:space="preserve"> </t>
        </is>
      </c>
      <c r="C18" s="6" t="n">
        <v>4931389</v>
      </c>
      <c r="D18" s="4" t="inlineStr">
        <is>
          <t xml:space="preserve"> </t>
        </is>
      </c>
      <c r="E18" s="4" t="inlineStr">
        <is>
          <t xml:space="preserve"> </t>
        </is>
      </c>
      <c r="F18" s="4" t="inlineStr">
        <is>
          <t xml:space="preserve"> </t>
        </is>
      </c>
    </row>
    <row r="19">
      <c r="A19" s="4" t="inlineStr">
        <is>
          <t>Issuance of common stock upon vesting of restricted stock units, value</t>
        </is>
      </c>
      <c r="B19" s="6" t="n">
        <v>-35</v>
      </c>
      <c r="C19" s="4" t="inlineStr">
        <is>
          <t xml:space="preserve"> </t>
        </is>
      </c>
      <c r="D19" s="6" t="n">
        <v>-35</v>
      </c>
      <c r="E19" s="4" t="inlineStr">
        <is>
          <t xml:space="preserve"> </t>
        </is>
      </c>
      <c r="F19" s="4" t="inlineStr">
        <is>
          <t xml:space="preserve"> </t>
        </is>
      </c>
    </row>
    <row r="20">
      <c r="A20" s="4" t="inlineStr">
        <is>
          <t>Issuance of common stock upon vesting of restricted stock units, net, shares</t>
        </is>
      </c>
      <c r="B20" s="4" t="inlineStr">
        <is>
          <t xml:space="preserve"> </t>
        </is>
      </c>
      <c r="C20" s="6" t="n">
        <v>7721</v>
      </c>
      <c r="D20" s="4" t="inlineStr">
        <is>
          <t xml:space="preserve"> </t>
        </is>
      </c>
      <c r="E20" s="4" t="inlineStr">
        <is>
          <t xml:space="preserve"> </t>
        </is>
      </c>
      <c r="F20" s="4" t="inlineStr">
        <is>
          <t xml:space="preserve"> </t>
        </is>
      </c>
    </row>
    <row r="21">
      <c r="A21" s="4" t="inlineStr">
        <is>
          <t>Stock-based compensation</t>
        </is>
      </c>
      <c r="B21" s="6" t="n">
        <v>3095</v>
      </c>
      <c r="C21" s="4" t="inlineStr">
        <is>
          <t xml:space="preserve"> </t>
        </is>
      </c>
      <c r="D21" s="6" t="n">
        <v>3095</v>
      </c>
      <c r="E21" s="4" t="inlineStr">
        <is>
          <t xml:space="preserve"> </t>
        </is>
      </c>
      <c r="F21" s="4" t="inlineStr">
        <is>
          <t xml:space="preserve"> </t>
        </is>
      </c>
    </row>
    <row r="22">
      <c r="A22" s="4" t="inlineStr">
        <is>
          <t>Unrealized gain on available-for-sale securities</t>
        </is>
      </c>
      <c r="B22" s="6" t="n">
        <v>7</v>
      </c>
      <c r="C22" s="4" t="inlineStr">
        <is>
          <t xml:space="preserve"> </t>
        </is>
      </c>
      <c r="D22" s="4" t="inlineStr">
        <is>
          <t xml:space="preserve"> </t>
        </is>
      </c>
      <c r="E22" s="6" t="n">
        <v>7</v>
      </c>
      <c r="F22" s="4" t="inlineStr">
        <is>
          <t xml:space="preserve"> </t>
        </is>
      </c>
    </row>
    <row r="23">
      <c r="A23" s="4" t="inlineStr">
        <is>
          <t>Settlement of fractional shares paid in cash</t>
        </is>
      </c>
      <c r="B23" s="6" t="n">
        <v>-1</v>
      </c>
      <c r="C23" s="4" t="inlineStr">
        <is>
          <t xml:space="preserve"> </t>
        </is>
      </c>
      <c r="D23" s="6" t="n">
        <v>-1</v>
      </c>
      <c r="E23" s="4" t="inlineStr">
        <is>
          <t xml:space="preserve"> </t>
        </is>
      </c>
      <c r="F23" s="4" t="inlineStr">
        <is>
          <t xml:space="preserve"> </t>
        </is>
      </c>
    </row>
    <row r="24">
      <c r="A24" s="4" t="inlineStr">
        <is>
          <t>Settlement of fractional shares paid in cash, shares</t>
        </is>
      </c>
      <c r="B24" s="4" t="inlineStr">
        <is>
          <t xml:space="preserve"> </t>
        </is>
      </c>
      <c r="C24" s="6" t="n">
        <v>-147</v>
      </c>
      <c r="D24" s="4" t="inlineStr">
        <is>
          <t xml:space="preserve"> </t>
        </is>
      </c>
      <c r="E24" s="4" t="inlineStr">
        <is>
          <t xml:space="preserve"> </t>
        </is>
      </c>
      <c r="F24" s="4" t="inlineStr">
        <is>
          <t xml:space="preserve"> </t>
        </is>
      </c>
    </row>
    <row r="25">
      <c r="A25" s="4" t="inlineStr">
        <is>
          <t>Net loss</t>
        </is>
      </c>
      <c r="B25" s="6" t="n">
        <v>-35478</v>
      </c>
      <c r="C25" s="4" t="inlineStr">
        <is>
          <t xml:space="preserve"> </t>
        </is>
      </c>
      <c r="D25" s="4" t="inlineStr">
        <is>
          <t xml:space="preserve"> </t>
        </is>
      </c>
      <c r="E25" s="4" t="inlineStr">
        <is>
          <t xml:space="preserve"> </t>
        </is>
      </c>
      <c r="F25" s="6" t="n">
        <v>-35478</v>
      </c>
    </row>
    <row r="26">
      <c r="A26" s="4" t="inlineStr">
        <is>
          <t>Ending Balance at Dec. 31, 2024</t>
        </is>
      </c>
      <c r="B26" s="7" t="n">
        <v>52480</v>
      </c>
      <c r="C26" s="7" t="n">
        <v>6</v>
      </c>
      <c r="D26" s="7" t="n">
        <v>206461</v>
      </c>
      <c r="E26" s="7" t="n">
        <v>11</v>
      </c>
      <c r="F26" s="7" t="n">
        <v>-153998</v>
      </c>
    </row>
    <row r="27">
      <c r="A27" s="4" t="inlineStr">
        <is>
          <t>Ending balance, shares at Dec. 31, 2024</t>
        </is>
      </c>
      <c r="B27" s="4" t="inlineStr">
        <is>
          <t xml:space="preserve"> </t>
        </is>
      </c>
      <c r="C27" s="6" t="n">
        <v>6393323</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Current income tax expense (benefit)</t>
        </is>
      </c>
      <c r="B4" s="7" t="n">
        <v>0</v>
      </c>
      <c r="C4" s="7" t="n">
        <v>0</v>
      </c>
    </row>
    <row r="5">
      <c r="A5" s="4" t="inlineStr">
        <is>
          <t>Deferred income tax expense (benefit)</t>
        </is>
      </c>
      <c r="B5" s="7" t="n">
        <v>0</v>
      </c>
      <c r="C5" s="6" t="n">
        <v>0</v>
      </c>
    </row>
    <row r="6">
      <c r="A6" s="4" t="inlineStr">
        <is>
          <t>Amortization period of domestic expenses capitalized</t>
        </is>
      </c>
      <c r="B6" s="4" t="inlineStr">
        <is>
          <t>5 years</t>
        </is>
      </c>
      <c r="C6" s="4" t="inlineStr">
        <is>
          <t xml:space="preserve"> </t>
        </is>
      </c>
    </row>
    <row r="7">
      <c r="A7" s="4" t="inlineStr">
        <is>
          <t>Amortization period of foreign expenses capitalized</t>
        </is>
      </c>
      <c r="B7" s="4" t="inlineStr">
        <is>
          <t>15 years</t>
        </is>
      </c>
      <c r="C7" s="4" t="inlineStr">
        <is>
          <t xml:space="preserve"> </t>
        </is>
      </c>
    </row>
    <row r="8">
      <c r="A8" s="4" t="inlineStr">
        <is>
          <t>Increase in deferred tax assets related to capitalized research expenses over year</t>
        </is>
      </c>
      <c r="B8" s="7" t="n">
        <v>1900000</v>
      </c>
      <c r="C8" s="4" t="inlineStr">
        <is>
          <t xml:space="preserve"> </t>
        </is>
      </c>
    </row>
    <row r="9">
      <c r="A9" s="4" t="inlineStr">
        <is>
          <t>Valuation allowance increase (decrease), amount</t>
        </is>
      </c>
      <c r="B9" s="7" t="n">
        <v>5900000</v>
      </c>
      <c r="C9" s="6" t="n">
        <v>6400000</v>
      </c>
    </row>
    <row r="10">
      <c r="A10" s="4" t="inlineStr">
        <is>
          <t>Cumulative change in ownership percentage</t>
        </is>
      </c>
      <c r="B10" s="12" t="n">
        <v>0.5</v>
      </c>
      <c r="C10" s="4" t="inlineStr">
        <is>
          <t xml:space="preserve"> </t>
        </is>
      </c>
    </row>
    <row r="11">
      <c r="A11" s="4" t="inlineStr">
        <is>
          <t>Period for cumulative change in ownership</t>
        </is>
      </c>
      <c r="B11" s="4" t="inlineStr">
        <is>
          <t>3 years</t>
        </is>
      </c>
      <c r="C11" s="4" t="inlineStr">
        <is>
          <t xml:space="preserve"> </t>
        </is>
      </c>
    </row>
    <row r="12">
      <c r="A12" s="4" t="inlineStr">
        <is>
          <t>Accruals interest for uncertain tax position</t>
        </is>
      </c>
      <c r="B12" s="7" t="n">
        <v>0</v>
      </c>
      <c r="C12" s="6" t="n">
        <v>0</v>
      </c>
    </row>
    <row r="13">
      <c r="A13" s="4" t="inlineStr">
        <is>
          <t>Penalties for uncertain tax positions</t>
        </is>
      </c>
      <c r="B13" s="6" t="n">
        <v>0</v>
      </c>
      <c r="C13" s="7" t="n">
        <v>0</v>
      </c>
    </row>
    <row r="14">
      <c r="A14" s="4" t="inlineStr">
        <is>
          <t>Federal | Research and Development</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credit carryforward</t>
        </is>
      </c>
      <c r="B16" s="7" t="n">
        <v>752000</v>
      </c>
      <c r="C16" s="4" t="inlineStr">
        <is>
          <t xml:space="preserve"> </t>
        </is>
      </c>
    </row>
    <row r="17">
      <c r="A17" s="4" t="inlineStr">
        <is>
          <t>Tax credit carryforward expiration year</t>
        </is>
      </c>
      <c r="B17" s="4" t="inlineStr">
        <is>
          <t>2041</t>
        </is>
      </c>
      <c r="C17" s="4" t="inlineStr">
        <is>
          <t xml:space="preserve"> </t>
        </is>
      </c>
    </row>
    <row r="18">
      <c r="A18" s="4" t="inlineStr">
        <is>
          <t>State | Research and Development</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Tax credit carryforward</t>
        </is>
      </c>
      <c r="B20" s="7" t="n">
        <v>617000</v>
      </c>
      <c r="C2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s of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 (benefit) at federal statutory rate</t>
        </is>
      </c>
      <c r="B4" s="7" t="n">
        <v>-7450</v>
      </c>
      <c r="C4" s="7" t="n">
        <v>-6610</v>
      </c>
    </row>
    <row r="5">
      <c r="A5" s="3" t="inlineStr">
        <is>
          <t>Increase/(decrease) in tax resulting from:</t>
        </is>
      </c>
      <c r="B5" s="4" t="inlineStr">
        <is>
          <t xml:space="preserve"> </t>
        </is>
      </c>
      <c r="C5" s="4" t="inlineStr">
        <is>
          <t xml:space="preserve"> </t>
        </is>
      </c>
    </row>
    <row r="6">
      <c r="A6" s="4" t="inlineStr">
        <is>
          <t>Change in valuation allowance</t>
        </is>
      </c>
      <c r="B6" s="6" t="n">
        <v>6441</v>
      </c>
      <c r="C6" s="6" t="n">
        <v>6541</v>
      </c>
    </row>
    <row r="7">
      <c r="A7" s="4" t="inlineStr">
        <is>
          <t>Nondeductible R&amp;D Expenses</t>
        </is>
      </c>
      <c r="B7" s="6" t="n">
        <v>921</v>
      </c>
      <c r="C7" s="4" t="inlineStr">
        <is>
          <t xml:space="preserve"> </t>
        </is>
      </c>
    </row>
    <row r="8">
      <c r="A8" s="4" t="inlineStr">
        <is>
          <t>Stock-based compensation expense</t>
        </is>
      </c>
      <c r="B8" s="6" t="n">
        <v>90</v>
      </c>
      <c r="C8" s="6" t="n">
        <v>60</v>
      </c>
    </row>
    <row r="9">
      <c r="A9" s="4" t="inlineStr">
        <is>
          <t>Other</t>
        </is>
      </c>
      <c r="B9" s="7" t="n">
        <v>-2</v>
      </c>
      <c r="C9" s="7" t="n">
        <v>9</v>
      </c>
    </row>
    <row r="10">
      <c r="A10" s="4" t="inlineStr">
        <is>
          <t>Income tax benefit at federal statutory rate</t>
        </is>
      </c>
      <c r="B10" s="12" t="n">
        <v>0.21</v>
      </c>
      <c r="C10" s="12" t="n">
        <v>0.21</v>
      </c>
    </row>
    <row r="11">
      <c r="A11" s="3" t="inlineStr">
        <is>
          <t>Increase/(decrease) in tax resulting from:</t>
        </is>
      </c>
      <c r="B11" s="4" t="inlineStr">
        <is>
          <t xml:space="preserve"> </t>
        </is>
      </c>
      <c r="C11" s="4" t="inlineStr">
        <is>
          <t xml:space="preserve"> </t>
        </is>
      </c>
    </row>
    <row r="12">
      <c r="A12" s="4" t="inlineStr">
        <is>
          <t>State income taxes</t>
        </is>
      </c>
      <c r="B12" s="12" t="n">
        <v>0</v>
      </c>
      <c r="C12" s="12" t="n">
        <v>0</v>
      </c>
    </row>
    <row r="13">
      <c r="A13" s="4" t="inlineStr">
        <is>
          <t>Change in valuation allowance</t>
        </is>
      </c>
      <c r="B13" s="4" t="inlineStr">
        <is>
          <t>(18.20%)</t>
        </is>
      </c>
      <c r="C13" s="4" t="inlineStr">
        <is>
          <t>(20.80%)</t>
        </is>
      </c>
    </row>
    <row r="14">
      <c r="A14" s="4" t="inlineStr">
        <is>
          <t>Nondeductible R&amp;D Expenses</t>
        </is>
      </c>
      <c r="B14" s="4" t="inlineStr">
        <is>
          <t>(2.60%)</t>
        </is>
      </c>
      <c r="C14" s="12" t="n">
        <v>0</v>
      </c>
    </row>
    <row r="15">
      <c r="A15" s="4" t="inlineStr">
        <is>
          <t>Stock-based compensation expense</t>
        </is>
      </c>
      <c r="B15" s="4" t="inlineStr">
        <is>
          <t>(0.20%)</t>
        </is>
      </c>
      <c r="C15" s="4" t="inlineStr">
        <is>
          <t>(0.20%)</t>
        </is>
      </c>
    </row>
    <row r="16">
      <c r="A16" s="4" t="inlineStr">
        <is>
          <t>Other</t>
        </is>
      </c>
      <c r="B16" s="12" t="n">
        <v>0</v>
      </c>
      <c r="C16" s="12" t="n">
        <v>0</v>
      </c>
    </row>
    <row r="17">
      <c r="A17" s="4" t="inlineStr">
        <is>
          <t>Total</t>
        </is>
      </c>
      <c r="B17" s="12" t="n">
        <v>0</v>
      </c>
      <c r="C17" s="12"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 to cash adjustment</t>
        </is>
      </c>
      <c r="B3" s="7" t="n">
        <v>499</v>
      </c>
      <c r="C3" s="7" t="n">
        <v>433</v>
      </c>
    </row>
    <row r="4">
      <c r="A4" s="4" t="inlineStr">
        <is>
          <t>Start-up costs</t>
        </is>
      </c>
      <c r="B4" s="6" t="n">
        <v>7190</v>
      </c>
      <c r="C4" s="6" t="n">
        <v>4508</v>
      </c>
    </row>
    <row r="5">
      <c r="A5" s="4" t="inlineStr">
        <is>
          <t>Patent costs</t>
        </is>
      </c>
      <c r="B5" s="6" t="n">
        <v>40</v>
      </c>
      <c r="C5" s="6" t="n">
        <v>40</v>
      </c>
    </row>
    <row r="6">
      <c r="A6" s="4" t="inlineStr">
        <is>
          <t>Stock-based compensation expense</t>
        </is>
      </c>
      <c r="B6" s="6" t="n">
        <v>1432</v>
      </c>
      <c r="C6" s="6" t="n">
        <v>1627</v>
      </c>
    </row>
    <row r="7">
      <c r="A7" s="4" t="inlineStr">
        <is>
          <t>Net operating loss</t>
        </is>
      </c>
      <c r="B7" s="6" t="n">
        <v>7638</v>
      </c>
      <c r="C7" s="6" t="n">
        <v>6515</v>
      </c>
    </row>
    <row r="8">
      <c r="A8" s="4" t="inlineStr">
        <is>
          <t>Capitalized R&amp;D</t>
        </is>
      </c>
      <c r="B8" s="6" t="n">
        <v>6813</v>
      </c>
      <c r="C8" s="6" t="n">
        <v>4940</v>
      </c>
    </row>
    <row r="9">
      <c r="A9" s="4" t="inlineStr">
        <is>
          <t>Other Deferred Taxes</t>
        </is>
      </c>
      <c r="B9" s="6" t="n">
        <v>21</v>
      </c>
      <c r="C9" s="6" t="n">
        <v>11</v>
      </c>
    </row>
    <row r="10">
      <c r="A10" s="4" t="inlineStr">
        <is>
          <t>R&amp;D Credits</t>
        </is>
      </c>
      <c r="B10" s="6" t="n">
        <v>868</v>
      </c>
      <c r="C10" s="6" t="n">
        <v>528</v>
      </c>
    </row>
    <row r="11">
      <c r="A11" s="4" t="inlineStr">
        <is>
          <t>Total noncurrent deferred tax assets</t>
        </is>
      </c>
      <c r="B11" s="6" t="n">
        <v>24501</v>
      </c>
      <c r="C11" s="6" t="n">
        <v>18602</v>
      </c>
    </row>
    <row r="12">
      <c r="A12" s="4" t="inlineStr">
        <is>
          <t>Valuation Allowance</t>
        </is>
      </c>
      <c r="B12" s="7" t="n">
        <v>-24501</v>
      </c>
      <c r="C12" s="7" t="n">
        <v>-186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es and Tax Credit Carryforwards (Details) $ in Thousands</t>
        </is>
      </c>
      <c r="B1" s="2" t="inlineStr">
        <is>
          <t>12 Months Ended</t>
        </is>
      </c>
    </row>
    <row r="2">
      <c r="B2" s="2" t="inlineStr">
        <is>
          <t>Dec. 31, 2024 USD ($)</t>
        </is>
      </c>
    </row>
    <row r="3">
      <c r="A3" s="4" t="inlineStr">
        <is>
          <t>Federal</t>
        </is>
      </c>
      <c r="B3" s="4" t="inlineStr">
        <is>
          <t xml:space="preserve"> </t>
        </is>
      </c>
    </row>
    <row r="4">
      <c r="A4" s="3" t="inlineStr">
        <is>
          <t>Operating Loss Carryforwards [Line Items]</t>
        </is>
      </c>
      <c r="B4" s="4" t="inlineStr">
        <is>
          <t xml:space="preserve"> </t>
        </is>
      </c>
    </row>
    <row r="5">
      <c r="A5" s="4" t="inlineStr">
        <is>
          <t>Net operating loss carryforwards expiration year</t>
        </is>
      </c>
      <c r="B5" s="4" t="inlineStr">
        <is>
          <t>2041</t>
        </is>
      </c>
    </row>
    <row r="6">
      <c r="A6" s="4" t="inlineStr">
        <is>
          <t>Tax credit carryforward</t>
        </is>
      </c>
      <c r="B6" s="7" t="n">
        <v>752</v>
      </c>
    </row>
    <row r="7">
      <c r="A7" s="4" t="inlineStr">
        <is>
          <t>Federal | Post December 31, 2017</t>
        </is>
      </c>
      <c r="B7" s="4" t="inlineStr">
        <is>
          <t xml:space="preserve"> </t>
        </is>
      </c>
    </row>
    <row r="8">
      <c r="A8" s="3" t="inlineStr">
        <is>
          <t>Operating Loss Carryforwards [Line Items]</t>
        </is>
      </c>
      <c r="B8" s="4" t="inlineStr">
        <is>
          <t xml:space="preserve"> </t>
        </is>
      </c>
    </row>
    <row r="9">
      <c r="A9" s="4" t="inlineStr">
        <is>
          <t>Net operating loss carryforwards</t>
        </is>
      </c>
      <c r="B9" s="6" t="n">
        <v>32229</v>
      </c>
    </row>
    <row r="10">
      <c r="A10" s="4" t="inlineStr">
        <is>
          <t>Federal | Pre January 1, 2018</t>
        </is>
      </c>
      <c r="B10" s="4" t="inlineStr">
        <is>
          <t xml:space="preserve"> </t>
        </is>
      </c>
    </row>
    <row r="11">
      <c r="A11" s="3" t="inlineStr">
        <is>
          <t>Operating Loss Carryforwards [Line Items]</t>
        </is>
      </c>
      <c r="B11" s="4" t="inlineStr">
        <is>
          <t xml:space="preserve"> </t>
        </is>
      </c>
    </row>
    <row r="12">
      <c r="A12" s="4" t="inlineStr">
        <is>
          <t>Net operating loss carryforwards</t>
        </is>
      </c>
      <c r="B12" s="7" t="n">
        <v>11</v>
      </c>
    </row>
    <row r="13">
      <c r="A13" s="4" t="inlineStr">
        <is>
          <t>Net operating loss carryforwards expiration year</t>
        </is>
      </c>
      <c r="B13" s="4" t="inlineStr">
        <is>
          <t>2037</t>
        </is>
      </c>
    </row>
    <row r="14">
      <c r="A14" s="4" t="inlineStr">
        <is>
          <t>State</t>
        </is>
      </c>
      <c r="B14" s="4" t="inlineStr">
        <is>
          <t xml:space="preserve"> </t>
        </is>
      </c>
    </row>
    <row r="15">
      <c r="A15" s="3" t="inlineStr">
        <is>
          <t>Operating Loss Carryforwards [Line Items]</t>
        </is>
      </c>
      <c r="B15" s="4" t="inlineStr">
        <is>
          <t xml:space="preserve"> </t>
        </is>
      </c>
    </row>
    <row r="16">
      <c r="A16" s="4" t="inlineStr">
        <is>
          <t>Net operating loss carryforwards</t>
        </is>
      </c>
      <c r="B16" s="7" t="n">
        <v>11602</v>
      </c>
    </row>
    <row r="17">
      <c r="A17" s="4" t="inlineStr">
        <is>
          <t>Net operating loss carryforwards expiration year</t>
        </is>
      </c>
      <c r="B17" s="4" t="inlineStr">
        <is>
          <t>2037</t>
        </is>
      </c>
    </row>
    <row r="18">
      <c r="A18" s="4" t="inlineStr">
        <is>
          <t>Tax credit carryforward</t>
        </is>
      </c>
      <c r="B18" s="7" t="n">
        <v>617</v>
      </c>
    </row>
    <row r="19">
      <c r="A19" s="4" t="inlineStr">
        <is>
          <t>Foreign</t>
        </is>
      </c>
      <c r="B19" s="4" t="inlineStr">
        <is>
          <t xml:space="preserve"> </t>
        </is>
      </c>
    </row>
    <row r="20">
      <c r="A20" s="3" t="inlineStr">
        <is>
          <t>Operating Loss Carryforwards [Line Items]</t>
        </is>
      </c>
      <c r="B20" s="4" t="inlineStr">
        <is>
          <t xml:space="preserve"> </t>
        </is>
      </c>
    </row>
    <row r="21">
      <c r="A21" s="4" t="inlineStr">
        <is>
          <t>Net operating loss carryforwards</t>
        </is>
      </c>
      <c r="B21" s="7" t="n">
        <v>1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251</v>
      </c>
      <c r="C4" s="7" t="n">
        <v>157</v>
      </c>
    </row>
    <row r="5">
      <c r="A5" s="4" t="inlineStr">
        <is>
          <t>Additions based on tax positions related to the current year</t>
        </is>
      </c>
      <c r="B5" s="6" t="n">
        <v>160</v>
      </c>
      <c r="C5" s="6" t="n">
        <v>94</v>
      </c>
    </row>
    <row r="6">
      <c r="A6" s="4" t="inlineStr">
        <is>
          <t>Ending Balance</t>
        </is>
      </c>
      <c r="B6" s="7" t="n">
        <v>411</v>
      </c>
      <c r="C6" s="7" t="n">
        <v>25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dditional Information (Details) - USD ($)</t>
        </is>
      </c>
      <c r="D1" s="2" t="inlineStr">
        <is>
          <t>12 Months Ended</t>
        </is>
      </c>
    </row>
    <row r="2">
      <c r="B2" s="2" t="inlineStr">
        <is>
          <t>Nov. 19, 2024</t>
        </is>
      </c>
      <c r="C2" s="2" t="inlineStr">
        <is>
          <t>Jul.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for scientific consulting services</t>
        </is>
      </c>
      <c r="B4" s="4" t="inlineStr">
        <is>
          <t xml:space="preserve"> </t>
        </is>
      </c>
      <c r="C4" s="4" t="inlineStr">
        <is>
          <t xml:space="preserve"> </t>
        </is>
      </c>
      <c r="D4" s="7" t="n">
        <v>479000</v>
      </c>
      <c r="E4" s="7" t="n">
        <v>0</v>
      </c>
    </row>
    <row r="5">
      <c r="A5" s="4" t="inlineStr">
        <is>
          <t>Certain Executive Officers and Senior Management | 2024 Private Placemen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ivate placement purchasing amount</t>
        </is>
      </c>
      <c r="B7" s="7" t="n">
        <v>475000</v>
      </c>
      <c r="C7" s="4" t="inlineStr">
        <is>
          <t xml:space="preserve"> </t>
        </is>
      </c>
      <c r="D7" s="4" t="inlineStr">
        <is>
          <t xml:space="preserve"> </t>
        </is>
      </c>
      <c r="E7" s="4" t="inlineStr">
        <is>
          <t xml:space="preserve"> </t>
        </is>
      </c>
    </row>
    <row r="8">
      <c r="A8" s="4" t="inlineStr">
        <is>
          <t>Shares price, per share</t>
        </is>
      </c>
      <c r="B8" s="8" t="n">
        <v>5.552</v>
      </c>
      <c r="C8" s="4" t="inlineStr">
        <is>
          <t xml:space="preserve"> </t>
        </is>
      </c>
      <c r="D8" s="4" t="inlineStr">
        <is>
          <t xml:space="preserve"> </t>
        </is>
      </c>
      <c r="E8" s="4" t="inlineStr">
        <is>
          <t xml:space="preserve"> </t>
        </is>
      </c>
    </row>
    <row r="9">
      <c r="A9" s="4" t="inlineStr">
        <is>
          <t>Certain Executive Officers, Senior Management and Board Members | Private Plac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ivate placement purchasing amount</t>
        </is>
      </c>
      <c r="B11" s="4" t="inlineStr">
        <is>
          <t xml:space="preserve"> </t>
        </is>
      </c>
      <c r="C11" s="7" t="n">
        <v>1160000</v>
      </c>
      <c r="D11" s="4" t="inlineStr">
        <is>
          <t xml:space="preserve"> </t>
        </is>
      </c>
      <c r="E11" s="4" t="inlineStr">
        <is>
          <t xml:space="preserve"> </t>
        </is>
      </c>
    </row>
    <row r="12">
      <c r="A12" s="4" t="inlineStr">
        <is>
          <t>Shares price, per share</t>
        </is>
      </c>
      <c r="B12" s="4" t="inlineStr">
        <is>
          <t xml:space="preserve"> </t>
        </is>
      </c>
      <c r="C12" s="9" t="n">
        <v>25.25</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Employee Benefit Plan - Additional Information (Details) $ in Thousands</t>
        </is>
      </c>
      <c r="B1" s="2" t="inlineStr">
        <is>
          <t>12 Months Ended</t>
        </is>
      </c>
    </row>
    <row r="2">
      <c r="B2" s="2" t="inlineStr">
        <is>
          <t>Dec. 31, 2024 USD ($)</t>
        </is>
      </c>
    </row>
    <row r="3">
      <c r="A3" s="3" t="inlineStr">
        <is>
          <t>Retirement Benefits [Abstract]</t>
        </is>
      </c>
      <c r="B3" s="4" t="inlineStr">
        <is>
          <t xml:space="preserve"> </t>
        </is>
      </c>
    </row>
    <row r="4">
      <c r="A4" s="4" t="inlineStr">
        <is>
          <t>Total cost related to the 401(k) plan</t>
        </is>
      </c>
      <c r="B4" s="7" t="n">
        <v>1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Segment reporting, CODM, individual title and position or group name</t>
        </is>
      </c>
      <c r="B5" s="4" t="inlineStr">
        <is>
          <t>srt:ChiefExecutiveOfficerMember</t>
        </is>
      </c>
    </row>
    <row r="6">
      <c r="A6" s="4" t="inlineStr">
        <is>
          <t>Segment reporting, expense information used by CODM, description</t>
        </is>
      </c>
      <c r="B6" s="4" t="inlineStr">
        <is>
          <t>Further, the CODM reviews and utilizes functional expenses (research and development and general and administrative) as reported in the statements of operations to manage the Company’s operations. Other segment items included in net loss are interest income and other expense, net. The measure of performance, significant expenses, and other items are each reflected in the statements of operations. In addition to the statements of operations, the CODM is regularly provided with forecasted expense information which is used to determine the Company’s liquidity need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bsequent Events - Additional Information (Details)</t>
        </is>
      </c>
      <c r="B1" s="2" t="inlineStr">
        <is>
          <t>1 Months Ended</t>
        </is>
      </c>
    </row>
    <row r="2">
      <c r="B2" s="2" t="inlineStr">
        <is>
          <t>Jan. 31, 2025 shares</t>
        </is>
      </c>
    </row>
    <row r="3">
      <c r="A3" s="4" t="inlineStr">
        <is>
          <t>Subsequent Event | Pre funded warrants | 2023 Private Placement</t>
        </is>
      </c>
      <c r="B3" s="4" t="inlineStr">
        <is>
          <t xml:space="preserve"> </t>
        </is>
      </c>
    </row>
    <row r="4">
      <c r="A4" s="3" t="inlineStr">
        <is>
          <t>Subsequent Event [Line Items]</t>
        </is>
      </c>
      <c r="B4" s="4" t="inlineStr">
        <is>
          <t xml:space="preserve"> </t>
        </is>
      </c>
    </row>
    <row r="5">
      <c r="A5" s="4" t="inlineStr">
        <is>
          <t>Warrants exercised</t>
        </is>
      </c>
      <c r="B5" s="6" t="n">
        <v>1857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costs</t>
        </is>
      </c>
      <c r="B4" s="7" t="n">
        <v>3436</v>
      </c>
      <c r="C4" s="7" t="n">
        <v>27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5478</v>
      </c>
      <c r="C4" s="7" t="n">
        <v>-31476</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39</v>
      </c>
      <c r="C6" s="6" t="n">
        <v>9</v>
      </c>
    </row>
    <row r="7">
      <c r="A7" s="4" t="inlineStr">
        <is>
          <t>Accretion of discount on available-for-sale securities</t>
        </is>
      </c>
      <c r="B7" s="6" t="n">
        <v>-158</v>
      </c>
      <c r="C7" s="6" t="n">
        <v>-131</v>
      </c>
    </row>
    <row r="8">
      <c r="A8" s="4" t="inlineStr">
        <is>
          <t>Stock based compensation expense</t>
        </is>
      </c>
      <c r="B8" s="6" t="n">
        <v>3095</v>
      </c>
      <c r="C8" s="6" t="n">
        <v>3284</v>
      </c>
    </row>
    <row r="9">
      <c r="A9" s="3" t="inlineStr">
        <is>
          <t>Changes in operating assets and liabilities:</t>
        </is>
      </c>
      <c r="B9" s="4" t="inlineStr">
        <is>
          <t xml:space="preserve"> </t>
        </is>
      </c>
      <c r="C9" s="4" t="inlineStr">
        <is>
          <t xml:space="preserve"> </t>
        </is>
      </c>
    </row>
    <row r="10">
      <c r="A10" s="4" t="inlineStr">
        <is>
          <t>Prepaid expenses and other assets</t>
        </is>
      </c>
      <c r="B10" s="6" t="n">
        <v>-1373</v>
      </c>
      <c r="C10" s="6" t="n">
        <v>-849</v>
      </c>
    </row>
    <row r="11">
      <c r="A11" s="4" t="inlineStr">
        <is>
          <t>Accounts payable</t>
        </is>
      </c>
      <c r="B11" s="6" t="n">
        <v>3021</v>
      </c>
      <c r="C11" s="6" t="n">
        <v>271</v>
      </c>
    </row>
    <row r="12">
      <c r="A12" s="4" t="inlineStr">
        <is>
          <t>Accrued liabilities</t>
        </is>
      </c>
      <c r="B12" s="6" t="n">
        <v>109</v>
      </c>
      <c r="C12" s="6" t="n">
        <v>186</v>
      </c>
    </row>
    <row r="13">
      <c r="A13" s="4" t="inlineStr">
        <is>
          <t>Net cash used in operating activities</t>
        </is>
      </c>
      <c r="B13" s="6" t="n">
        <v>-30745</v>
      </c>
      <c r="C13" s="6" t="n">
        <v>-28706</v>
      </c>
    </row>
    <row r="14">
      <c r="A14" s="3" t="inlineStr">
        <is>
          <t>Cash flows from investing activities:</t>
        </is>
      </c>
      <c r="B14" s="4" t="inlineStr">
        <is>
          <t xml:space="preserve"> </t>
        </is>
      </c>
      <c r="C14" s="4" t="inlineStr">
        <is>
          <t xml:space="preserve"> </t>
        </is>
      </c>
    </row>
    <row r="15">
      <c r="A15" s="4" t="inlineStr">
        <is>
          <t>Purchase of available-for-sale securities</t>
        </is>
      </c>
      <c r="B15" s="6" t="n">
        <v>-35956</v>
      </c>
      <c r="C15" s="6" t="n">
        <v>-9965</v>
      </c>
    </row>
    <row r="16">
      <c r="A16" s="4" t="inlineStr">
        <is>
          <t>Proceeds from maturity of available-for-sale securities</t>
        </is>
      </c>
      <c r="B16" s="4" t="inlineStr">
        <is>
          <t xml:space="preserve"> </t>
        </is>
      </c>
      <c r="C16" s="6" t="n">
        <v>10100</v>
      </c>
    </row>
    <row r="17">
      <c r="A17" s="4" t="inlineStr">
        <is>
          <t>Purchase of property and equipment</t>
        </is>
      </c>
      <c r="B17" s="6" t="n">
        <v>-37</v>
      </c>
      <c r="C17" s="6" t="n">
        <v>-88</v>
      </c>
    </row>
    <row r="18">
      <c r="A18" s="4" t="inlineStr">
        <is>
          <t>Net cash (used in) provided by investing activities</t>
        </is>
      </c>
      <c r="B18" s="6" t="n">
        <v>-35993</v>
      </c>
      <c r="C18" s="6" t="n">
        <v>47</v>
      </c>
    </row>
    <row r="19">
      <c r="A19" s="3" t="inlineStr">
        <is>
          <t>Cash flows from financing activities:</t>
        </is>
      </c>
      <c r="B19" s="4" t="inlineStr">
        <is>
          <t xml:space="preserve"> </t>
        </is>
      </c>
      <c r="C19" s="4" t="inlineStr">
        <is>
          <t xml:space="preserve"> </t>
        </is>
      </c>
    </row>
    <row r="20">
      <c r="A20" s="4" t="inlineStr">
        <is>
          <t>Proceeds from issuance of common stock and pre-funded warrants</t>
        </is>
      </c>
      <c r="B20" s="6" t="n">
        <v>53000</v>
      </c>
      <c r="C20" s="6" t="n">
        <v>25000</v>
      </c>
    </row>
    <row r="21">
      <c r="A21" s="4" t="inlineStr">
        <is>
          <t>Payment of issuance costs associated with financing</t>
        </is>
      </c>
      <c r="B21" s="6" t="n">
        <v>-1121</v>
      </c>
      <c r="C21" s="6" t="n">
        <v>-272</v>
      </c>
    </row>
    <row r="22">
      <c r="A22" s="4" t="inlineStr">
        <is>
          <t>Proceeds from exercise of employee stock options and issuance of common stock under ESPP</t>
        </is>
      </c>
      <c r="B22" s="6" t="n">
        <v>14</v>
      </c>
      <c r="C22" s="6" t="n">
        <v>16</v>
      </c>
    </row>
    <row r="23">
      <c r="A23" s="4" t="inlineStr">
        <is>
          <t>Taxes paid related to net share settlement of equity awards</t>
        </is>
      </c>
      <c r="B23" s="6" t="n">
        <v>-35</v>
      </c>
      <c r="C23" s="6" t="n">
        <v>-60</v>
      </c>
    </row>
    <row r="24">
      <c r="A24" s="4" t="inlineStr">
        <is>
          <t>Settlement of fractional shares paid in cash</t>
        </is>
      </c>
      <c r="B24" s="6" t="n">
        <v>-1</v>
      </c>
      <c r="C24" s="4" t="inlineStr">
        <is>
          <t xml:space="preserve"> </t>
        </is>
      </c>
    </row>
    <row r="25">
      <c r="A25" s="4" t="inlineStr">
        <is>
          <t>Net cash provided by financing activities</t>
        </is>
      </c>
      <c r="B25" s="6" t="n">
        <v>51857</v>
      </c>
      <c r="C25" s="6" t="n">
        <v>24684</v>
      </c>
    </row>
    <row r="26">
      <c r="A26" s="4" t="inlineStr">
        <is>
          <t>Net decrease in cash and cash equivalents</t>
        </is>
      </c>
      <c r="B26" s="6" t="n">
        <v>-14881</v>
      </c>
      <c r="C26" s="6" t="n">
        <v>-3975</v>
      </c>
    </row>
    <row r="27">
      <c r="A27" s="4" t="inlineStr">
        <is>
          <t>Cash and cash equivalents - beginning of year</t>
        </is>
      </c>
      <c r="B27" s="6" t="n">
        <v>37125</v>
      </c>
      <c r="C27" s="6" t="n">
        <v>41100</v>
      </c>
    </row>
    <row r="28">
      <c r="A28" s="4" t="inlineStr">
        <is>
          <t>Cash and cash equivalents - end of year</t>
        </is>
      </c>
      <c r="B28" s="6" t="n">
        <v>22244</v>
      </c>
      <c r="C28" s="6" t="n">
        <v>37125</v>
      </c>
    </row>
    <row r="29">
      <c r="A29" s="3" t="inlineStr">
        <is>
          <t>Supplemental disclosure of non-cash investing and financing activities</t>
        </is>
      </c>
      <c r="B29" s="4" t="inlineStr">
        <is>
          <t xml:space="preserve"> </t>
        </is>
      </c>
      <c r="C29" s="4" t="inlineStr">
        <is>
          <t xml:space="preserve"> </t>
        </is>
      </c>
    </row>
    <row r="30">
      <c r="A30" s="4" t="inlineStr">
        <is>
          <t>Unpaid issuance costs recorded in accounts payable and accrued liabilities</t>
        </is>
      </c>
      <c r="B30" s="7" t="n">
        <v>2316</v>
      </c>
      <c r="C30" s="4" t="inlineStr">
        <is>
          <t xml:space="preserve"> </t>
        </is>
      </c>
    </row>
    <row r="31">
      <c r="A31" s="4" t="inlineStr">
        <is>
          <t>Purchase of property and equipment recorded in accrued liabilities</t>
        </is>
      </c>
      <c r="B31" s="4" t="inlineStr">
        <is>
          <t xml:space="preserve"> </t>
        </is>
      </c>
      <c r="C31" s="7" t="n">
        <v>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5478</v>
      </c>
      <c r="C4" s="7" t="n">
        <v>-3147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01:15Z</dcterms:created>
  <dcterms:modified xmlns:dcterms="http://purl.org/dc/terms/" xmlns:xsi="http://www.w3.org/2001/XMLSchema-instance" xsi:type="dcterms:W3CDTF">2025-03-28T20:01:17Z</dcterms:modified>
</cp:coreProperties>
</file>